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hanges " sheetId="5" r:id="rId5"/>
    <s:sheet name="Condensed Statements of Cash Fl" sheetId="6" r:id="rId6"/>
    <s:sheet name="Interim Condensed Financial Sta" sheetId="7" r:id="rId7"/>
    <s:sheet name="Organization and Business Activ" sheetId="8" r:id="rId8"/>
    <s:sheet name="Summary of Significant Accounti" sheetId="9" r:id="rId9"/>
    <s:sheet name="Acquisitions" sheetId="10" r:id="rId10"/>
    <s:sheet name="Inventories" sheetId="11" r:id="rId11"/>
    <s:sheet name="Balance Sheet Accounts" sheetId="12" r:id="rId12"/>
    <s:sheet name="Intangible Asset" sheetId="13" r:id="rId13"/>
    <s:sheet name="Common Stock and Stock-Based Co" sheetId="14" r:id="rId14"/>
    <s:sheet name="Commitments" sheetId="15" r:id="rId15"/>
    <s:sheet name="Legal Proceedings" sheetId="16" r:id="rId16"/>
    <s:sheet name="Asset Sales" sheetId="17" r:id="rId17"/>
    <s:sheet name="Subsequent Events" sheetId="18" r:id="rId18"/>
    <s:sheet name="Summary of Significant Accoun19" sheetId="19" r:id="rId19"/>
    <s:sheet name="Summary of Significant Accoun20" sheetId="20" r:id="rId20"/>
    <s:sheet name="Acquisitions (Tables)" sheetId="21" r:id="rId21"/>
    <s:sheet name="Inventories (Tables)" sheetId="22" r:id="rId22"/>
    <s:sheet name="Balance Sheet Accounts (Tables)" sheetId="23" r:id="rId23"/>
    <s:sheet name="Intangible Asset (Tables)" sheetId="24" r:id="rId24"/>
    <s:sheet name="Common Stock and Stock-Based 25" sheetId="25" r:id="rId25"/>
    <s:sheet name="Commitments (Tables)" sheetId="26" r:id="rId26"/>
    <s:sheet name="Organization and Business Act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Acquisitions - Narrative (Detai" sheetId="33" r:id="rId33"/>
    <s:sheet name="Acquisitions - Change in Fair V" sheetId="34" r:id="rId34"/>
    <s:sheet name="Acquisitions - Balance Sheet Cl" sheetId="35" r:id="rId35"/>
    <s:sheet name="Inventories (Details)" sheetId="36" r:id="rId36"/>
    <s:sheet name="Balance Sheet Accounts - Prepai" sheetId="37" r:id="rId37"/>
    <s:sheet name="Balance Sheet Accounts - Accrue" sheetId="38" r:id="rId38"/>
    <s:sheet name="Balance Sheet Accounts - Deferr" sheetId="39" r:id="rId39"/>
    <s:sheet name="Intangible Asset - Schedule of " sheetId="40" r:id="rId40"/>
    <s:sheet name="Intangible Asset - Schedule o41" sheetId="41" r:id="rId41"/>
    <s:sheet name="Common Stock and Stock-Based 42" sheetId="42" r:id="rId42"/>
    <s:sheet name="Common Stock and Stock-Based 43" sheetId="43" r:id="rId43"/>
    <s:sheet name="Commitments - Narrative (Detail" sheetId="44" r:id="rId44"/>
    <s:sheet name="Commitments - Schedule of Opera" sheetId="45" r:id="rId45"/>
    <s:sheet name="Legal Proceedings (Details)" sheetId="46" r:id="rId46"/>
    <s:sheet name="Asset Sales (Details)"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479">
  <si>
    <t>Document and Entity Information - shares</t>
  </si>
  <si>
    <t>6 Months Ended</t>
  </si>
  <si>
    <t>Jun. 30, 2016</t>
  </si>
  <si>
    <t>Aug. 04, 2016</t>
  </si>
  <si>
    <t>Document and Entity Information [Abstract]</t>
  </si>
  <si>
    <t>Entity Registrant Name</t>
  </si>
  <si>
    <t>EAGLE PHARMACEUTICALS,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 (in shares)</t>
  </si>
  <si>
    <t>Condensed Balance Sheets - USD ($) $ in Thousands</t>
  </si>
  <si>
    <t>Dec. 31, 2015</t>
  </si>
  <si>
    <t>Current assets:</t>
  </si>
  <si>
    <t>Cash and cash equivalents</t>
  </si>
  <si>
    <t>Accounts receivable</t>
  </si>
  <si>
    <t>Inventories</t>
  </si>
  <si>
    <t>Prepaid expenses and other current assets</t>
  </si>
  <si>
    <t>Total current assets</t>
  </si>
  <si>
    <t>Property and equipment, net</t>
  </si>
  <si>
    <t>Intangible assets, net</t>
  </si>
  <si>
    <t>Other assets</t>
  </si>
  <si>
    <t>Total assets</t>
  </si>
  <si>
    <t>Current liabilities:</t>
  </si>
  <si>
    <t>Accounts payable</t>
  </si>
  <si>
    <t>Accrued expenses</t>
  </si>
  <si>
    <t>Current portion of contingent consideration</t>
  </si>
  <si>
    <t>Deferred revenue</t>
  </si>
  <si>
    <t>Total current liabilities</t>
  </si>
  <si>
    <t>Contingent consideration, less current portion</t>
  </si>
  <si>
    <t>Commitments and contingencies</t>
  </si>
  <si>
    <t xml:space="preserve"> </t>
  </si>
  <si>
    <t>Stockholders' equity:</t>
  </si>
  <si>
    <t>Preferred stock, 1,500,000 shares authorized and no shares issued or outstanding as of June 30, 2016 and December 31, 2015</t>
  </si>
  <si>
    <t>Common stock, $0.001 par value; 50,000,000 shares authorized; 15,636,387 issued and outstanding as of June 30, 2016 and December 31, 2015</t>
  </si>
  <si>
    <t>Additional paid in capital</t>
  </si>
  <si>
    <t>Accumulated deficit</t>
  </si>
  <si>
    <t>Total stockholders' equity</t>
  </si>
  <si>
    <t>Total liabilities and stockholders' equity</t>
  </si>
  <si>
    <t>Condensed Balance Sheets (Parenthetical) - $ / shares</t>
  </si>
  <si>
    <t>Statement of Financial Position [Abstract]</t>
  </si>
  <si>
    <t>Preferred stock, shares authorized (in shares)</t>
  </si>
  <si>
    <t>Preferred stock, shares issued (in shares)</t>
  </si>
  <si>
    <t>Preferred stock, shares outstanding (in shares)</t>
  </si>
  <si>
    <t>Common stock, par value per share (in usd per share)</t>
  </si>
  <si>
    <t>Common stock, shares authorized (in shares)</t>
  </si>
  <si>
    <t>Common stock, shares issued (in shares)</t>
  </si>
  <si>
    <t>Common stock, shares outstanding (in shares)</t>
  </si>
  <si>
    <t>Condensed Statements of Operations - USD ($) $ in Thousands</t>
  </si>
  <si>
    <t>3 Months Ended</t>
  </si>
  <si>
    <t>Jun. 30, 2015</t>
  </si>
  <si>
    <t>Revenue:</t>
  </si>
  <si>
    <t>Product sales</t>
  </si>
  <si>
    <t>Royalty income</t>
  </si>
  <si>
    <t>License and other income</t>
  </si>
  <si>
    <t>Total revenue</t>
  </si>
  <si>
    <t>Operating expenses:</t>
  </si>
  <si>
    <t>Cost of revenue</t>
  </si>
  <si>
    <t>Research and development</t>
  </si>
  <si>
    <t>Selling, general and administrative</t>
  </si>
  <si>
    <t>Gain on sale of asset</t>
  </si>
  <si>
    <t>Total operating expenses</t>
  </si>
  <si>
    <t>Income (Loss) from operations</t>
  </si>
  <si>
    <t>Interest income</t>
  </si>
  <si>
    <t>Interest expense</t>
  </si>
  <si>
    <t>Total other income</t>
  </si>
  <si>
    <t>Income (Loss) before income tax provision</t>
  </si>
  <si>
    <t>Income tax (provision) benefit</t>
  </si>
  <si>
    <t>Net Income (Loss)</t>
  </si>
  <si>
    <t>Earnings per share attributable to common stockholders:</t>
  </si>
  <si>
    <t>Basic (in usd per share)</t>
  </si>
  <si>
    <t>Diluted (in usd per share)</t>
  </si>
  <si>
    <t>Weighted average number of common shares outstanding:</t>
  </si>
  <si>
    <t>Basic (in shares)</t>
  </si>
  <si>
    <t>Diluted (in shares)</t>
  </si>
  <si>
    <t>Condensed Statement of Changes in Stockholders' Equity - 6 months ended Jun. 30, 2016 - USD ($) shares in Thousands, $ in Thousands</t>
  </si>
  <si>
    <t>Total</t>
  </si>
  <si>
    <t>Common Stock</t>
  </si>
  <si>
    <t>Additional Paid-In Capital</t>
  </si>
  <si>
    <t>Accumulated Deficit</t>
  </si>
  <si>
    <t>Beginning balance (in shares) at Dec. 31, 2015</t>
  </si>
  <si>
    <t>Beginning balance at Dec. 31, 2015</t>
  </si>
  <si>
    <t>Increase (Decrease) in Stockholders' Equity [Roll Forward]</t>
  </si>
  <si>
    <t>Stock-based compensation expense</t>
  </si>
  <si>
    <t>Net income</t>
  </si>
  <si>
    <t>Ending balance (in shares) at Jun. 30, 2016</t>
  </si>
  <si>
    <t>Ending balance at Jun. 30, 2016</t>
  </si>
  <si>
    <t>Condensed Statements of Cash Flows - USD ($) $ in Thousands</t>
  </si>
  <si>
    <t>Cash flows from operating activities:</t>
  </si>
  <si>
    <t>Net (loss) income</t>
  </si>
  <si>
    <t>Adjustments to reconcile net (loss) income to net cash provided by operating activities:</t>
  </si>
  <si>
    <t>Depreciation expense</t>
  </si>
  <si>
    <t>Amortization of intangible assets</t>
  </si>
  <si>
    <t>Stock-based compensation</t>
  </si>
  <si>
    <t>Change in fair value of contingent consideration</t>
  </si>
  <si>
    <t>Gain on sale of diclofenac-misoprostol</t>
  </si>
  <si>
    <t>Loss on disposal of fixed assets</t>
  </si>
  <si>
    <t>Changes in operating assets and liabilities:</t>
  </si>
  <si>
    <t>Increase in accounts receivable</t>
  </si>
  <si>
    <t>Decrease (increase) in inventories</t>
  </si>
  <si>
    <t>Decrease in prepaid expenses and other current assets</t>
  </si>
  <si>
    <t>Decrease (increase) in other assets</t>
  </si>
  <si>
    <t>Increase in accounts payable</t>
  </si>
  <si>
    <t>Decrease in deferred revenue</t>
  </si>
  <si>
    <t>(Decrease) increase in accrued expenses and other liabilities</t>
  </si>
  <si>
    <t>Net cash provided by operating activities</t>
  </si>
  <si>
    <t>Cash flows from investing activities:</t>
  </si>
  <si>
    <t>Purchase of property and equipment</t>
  </si>
  <si>
    <t>Purchase of short term investments</t>
  </si>
  <si>
    <t>Cash used for acquisition</t>
  </si>
  <si>
    <t>Proceeds from sale of diclofenac-misoprostol</t>
  </si>
  <si>
    <t>Maturities of short term investments</t>
  </si>
  <si>
    <t>Net cash used in investing activities</t>
  </si>
  <si>
    <t>Cash flows from financing activities:</t>
  </si>
  <si>
    <t>Proceeds from common stock option exercise</t>
  </si>
  <si>
    <t>Proceeds from issuance of common stock from follow-on public offering, net of issuance costs</t>
  </si>
  <si>
    <t>Net cash provided by financing activities</t>
  </si>
  <si>
    <t>Net (decrease) increase in cash</t>
  </si>
  <si>
    <t>Cash and cash equivalents at beginning of period</t>
  </si>
  <si>
    <t>Cash and cash equivalents at end of period</t>
  </si>
  <si>
    <t>Cash paid during the period for:</t>
  </si>
  <si>
    <t>Interest</t>
  </si>
  <si>
    <t>Corporate taxes</t>
  </si>
  <si>
    <t>Franchise taxes</t>
  </si>
  <si>
    <t>Non-cash financing activities</t>
  </si>
  <si>
    <t>Accrued follow-on public offering costs</t>
  </si>
  <si>
    <t>Contingent consideration on business acquisition</t>
  </si>
  <si>
    <t>Interim Condensed Financial Statements</t>
  </si>
  <si>
    <t>Organization, Consolidation and Presentation of Financial Statements [Abstract]</t>
  </si>
  <si>
    <t>Interim Condensed Financial Statements The accompanying unaudited interim condensed financial statements have been prepared in accordance with accounting principles generally accepted in the United States (“U.S. GAAP”) for interim information and pursuant to the rules and regulations of the Securities and Exchange Commission (the “SEC”) for reporting on Form 10-Q. Accordingly, certain information and footnote disclosures required for complete financial statements are not included herein. In the opinion of management, all adjustments (consisting only of normal recurring adjustments) necessary for the fair presentation of the financial information for the interim periods reported have been made. Results of operations for the three and six months ended June 30, 2016 are not necessarily indicative of the results for the year ending December 31, 2016 or any period thereafter. These unaudited interim condensed financial statements should be read in conjunction with the audited financial statements and related notes included in our annual report on Form 10-K for the fiscal year ended December 31, 2015, filed with the SEC on February 29, 2016.</t>
  </si>
  <si>
    <t>Organization and Business Activities</t>
  </si>
  <si>
    <t>Organization and Business Activities Eagle Pharmaceuticals, Inc. is a specialty pharmaceutical company focused on developing and commercializing injectable products, primarily in the critical care and oncology areas, using the U.S. Food and Drug Administration's ("FDA's") 505(b)(2) NDA regulatory pathway. The Company's business model is to develop proprietary innovations to FDA-approved, injectable drugs, referred to as branded reference drugs, that offer favorable attributes to patients and healthcare providers. The Company has five products currently being sold in the United States under various license agreements in place with commercial partners, including: a ready-to-use formulation of EP-1101 (argatroban) ("EP-1101"); Ryanodex ® (dantrolene sodium) ("Ryanodex"); diclofenac-misoprostol; docetaxel injection non-alcohol formulation ("Non-Alcohol Docetaxel Injection"); and EP-3102 (rapidly infused bendamustine RTD) ("EP-3102 Bendeka"). The Company also has a number of products currently under development and certain products may be subject to license agreements. On February 13, 2015, the Company submitted a New Drug Application or NDA to the FDA for EP-3102 Bendeka, which was approved by the FDA on December 7, 2015. Also, on February 13, 2015, the Company entered into an Exclusive License Agreement (the “Cephalon License”) with Cephalon, Inc. ("Cephalon"), a wholly-owned subsidiary of Teva Pharmaceutical Industries Ltd. ("Teva"), for U.S. and Canadian rights to EP-3102 Bendeka for treatment of patients with chronic lymphocytic leukemia (“CLL”) and patients with non-Hodgkin’s lymphoma (“NHL”). Pursuant to the terms of the Cephalon License, Cephalon will be responsible for all U.S. commercial activities for the product including promotion and distribution, and the Company is responsible for obtaining and maintaining all regulatory approvals and conducting post-approval clinical studies. Additionally, under the terms of the Cephalon License, the Company received an upfront cash payment of $30 million , received a $15 million milestone payment in January 2016 related to the FDA approval of EP-3102 Bendeka in December 2015, and is currently eligible to receive up to $25 million in an additional milestone payment. In addition, the Company is entitled to receive royalty payments of 20% of net sales of the product. In connection with the Cephalon License, the Company has entered into a supply agreement with Cephalon, pursuant to which the Company is responsible for supplying product to Cephalon for a specified period. On March 20, 2015, the Company completed an underwritten public offering (the "Follow-on Offering") of 1,518,317 shares of common stock, including the exercise by the underwriters of a 30 -day option to purchase an additional 198,041 shares of common stock. Of the shares sold, 1,388,517 shares were issued and offered by the Company and 129,800 shares were offered by certain selling stockholders. All of the shares were offered at a price to the public of $42.00 per share. The net proceeds to Eagle from this offering, after deducting underwriting discounts and commissions and other offering expenses payable by Eagle, were approximately $54,331 . Eagle did not receive any proceeds from the shares sold by the selling stockholders. The securities described above were offered pursuant to a shelf registration statement declared effective by the SEC on March 13, 2015. On October 13, 2015, the Company entered into an exclusive U.S. licensing agreement (the "Teikoku Agreement") with Teikoku Pharma USA, Inc. ("Teikoku") to market, sell and distribute Non-Alcohol Docetaxel Injection, an investigational product intended for the treatment of breast cancer, non-small cell lung cancer, prostate cancer, gastric adenocarcinoma, and head and neck cancer. The NDA for Non-Alcohol Docetaxel Injection for these indications was approved by the FDA on December 22, 2015. Under the terms of the agreement, the Company paid an upfront cash payment of $250 upon execution of the agreement which was expensed in 2015 and is included in research and development expense and an additional payment of $4,850 upon FDA approval and NDA transfer to Eagle, which occurred in January 2016. In addition, the Company will pay 25% royalties on gross profits. The Company accounted for the transaction as a business combination in 2016 and is in the process of finalizing the valuation of intangible assets and fair value of the contingent purchase price. As a result, the preliminary measurements of intangible assets are subject to change. The results of operations related to Non-Alcohol Docetaxel Injection have been included in the consolidated statements of income from the date of acquisition. The Company did not incur any significant acquisition related costs in connection with the Non-Alcohol Docetaxel Injection acquisition. On November 4, 2015, the Company entered into a co-promotion agreement with Spectrum Pharmaceuticals, Inc. ("Spectrum") under which Spectrum's 32 -person Corporate Accounts Sales Team will dedicate 80% of its time to selling and marketing up to six of the Company's products over a period of at least 18 months (the "Spectrum Agreement"). The Company is obligated to pay Spectrum a base fee of $12.8 million over 18 months, and additional payments of up to $9 million if specified targets for annual net sales of our products are met during the initial term of the Spectrum Agreement, for a potential total payment of up to $21.8 million during the initial term. The Company may extend the initial term of this agreement by six months to December 31, 2017 at its sole election. Any extensions after December 31, 2017 require mutual consent and will be for six months per extension. In addition to the services provided through the Spectrum Agreement and in line with our long-term strategy to build an internal commercial team, the Company hired approximately 12 direct sales representatives that will be a part of the Company's independent commercial organization. These representatives will be managed under the Spectrum sales team infrastructure for the duration of the Spectrum Agreement. On January 11, 2016, the Company entered into an agreement with Albany Molecular Research, Inc. ("AMRI") to jointly develop and manufacture several select and complex parenteral drug products for registration and subsequent commercialization in the United States. Under the terms of the agreement, AMRI will develop and initially provide cGMP manufacturing and analytical support for the registration of the new product candidates. The costs of development are to be shared, with 37.5% paid by the Company and 62.5% paid by AMRI. The Company will be responsible for advancing the product candidates through clinical trials and regulatory submissions. On March 18, 2016, the Company received a Complete Response Letter from the FDA for EP-6101 ready-to-use ("RTU") bivalirudin ("EP-6101") in which the FDA stated it cannot approve the application in its present form and requested additional information from the Company. Discussions with the FDA to identify an appropriate pathway to approval are ongoing and could include a human study. On March 28, 2016 the FDA denied the Company's request for seven years of orphan drug exclusivity in the U.S., for EP-3102 Bendeka. On March 29, 2016, the Company entered into an asset purchase agreement (the "Diclofenac Asset Purchase Agreement") pursuant to which the Company sold certain intellectual property related to diclofenac-misoprostol in the United States. In consideration of the assets and rights sold under the Diclofenac Asset Purchase Agreement, the Company received a one-time payment at closing of $1.75 million which was recognized a gain in the first quarter of 2016. In consideration of the rights granted under the agreement, the purchaser will pay the Company a 25% royalty on net profits of diclofenac-misoprostol in the territory for five years from the date of sale. The Company may continue to market diclofenac-misoprostol until such time that the purchaser is able to launch the product. On July 11, 2016 the FDA determined that no additional human safety and efficacy data is required for the submission of EP-4104 (dantrolene sodium) for exertional heatstroke ("EHS"), further confirming that a hybrid development program comprised of clinical data from EHS patients and positive preclinical data from animal studies constitutes an adequate regulatory pathway for future NDA submission.</t>
  </si>
  <si>
    <t>Summary of Significant Accounting Policies</t>
  </si>
  <si>
    <t>Accounting Policies [Abstract]</t>
  </si>
  <si>
    <t>Summary of Significant Accounting Policies Use of Estimates These financial statements are presented in U.S. dollars and are prepared in accordance with U.S. GAAP. The preparation of financial statements in conformity with U.S. GAAP requires management to make estimates and assumptions that affect the amounts reported in the condensed financial statements including disclosure of contingent assets and contingent liabilities at the date of the financial statements and the reported amounts of revenues and expenses during the reporting period and accompanying notes. The Company's critical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financial statements, actual results may materially vary from these estimates. Accounting Guidance Not Yet Adopted In May 2014, the Financial Accounting Standards Board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n July 2015, the FASB finalized a one year delay in the effective date of this standard, which will now be effective for us on January 1, 2018, however early adoption is permitted any time after the original effective date, which for us is January 1, 2017. We have not yet selected a transition method and are currently evaluating the impact of ASU 2014-09 on our financial statements. In November 2015, the FASB issued ASU 2015-17, which revises the guidance in ASC 740, Income Taxes, to simplify the presentation of deferred income taxes and require that deferred tax liabilities and assets be classified as non-current in the statement of financial position. The guidance is to be applied either prospectively or retrospectively, and is effective for reporting periods (interim and annual) beginning after December 15, 2016 for public companies. Early adoption is permitted. The implementation of this ASU is not expected to have a material impact on our financial position or results of operations. In January 2016, the FASB issued ASU 2016-01, which revises the guidance in ASC 825-10, Recognition and Measurement of Financial Assets and Financial Liabilities, and provides guidance for the recognition, measurement, presentation, and disclosure of financial assets and liabilities. The guidance is effective for reporting periods (interim and annual) beginning after December 15, 2017, for public companies. We are currently assessing the potential impact of this ASU on our financial position and results of operations. In February 2016, the FASB issued Accounting Standards Update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In March 2016, the FASB issued ASU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The Company is currently assessing the impact that this standard will have on our financial position and results of operations. In March 2016, the FASB issued ASU 2016-08, Revenue from Contracts with Customers (Topic 606): Principal versus Agent Considerations (Reporting Revenue Gross versus Net). The amendments relate to when another party, along with the entity, is involved in providing a good or service to a customer. Topic 606 Revenue from Contracts with Customers requires an entity to determine whether the nature of its promise is to provide that good or service to the customer (i.e., the entity is a principal) or to arrange for the good or service to be provided to the customer by the other party (i.e., the entity is an agent). The amendments are intended to improve the operability and understandability of the implementation guidance on principal versus agent considerations.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i.e., January 1, 2018, for a calendar year entity). The Company is currently assessing the impact that this standard will have on our financial position and results of operations. Reclassifications Certain reclassifications have been made to prior year amounts to conform with the current year presentation. Cash and Cash Equivalents The Company considers all highly liquid investments with an original maturity of three months or less to be cash equivalents. All cash and cash equivalents are held in United States financial institutions. The carrying amount of cash and cash equivalents approximates its fair value due to its short-term nature. The Company, at times, maintains balances with financial institutions in excess of the FDIC limit. Short Term Investments Investments consisted of U.S. Treasury securities that have an original maturity of greater than three months and typically less than 180 days. The Company's investments were classified as Level 1 and available-for-sale and are recorded at fair value, based upon quoted market prices. No gains or losses on investments are realized until the sale occurs or a decline in fair value is determined to be other-than-temporary. If a decline in fair value is determined to be other-than-temporary, an impairment charge is recorded and a new cost basis in the investment is established. Fair Value Measurements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air value of interest-bearing cash, cash equivalents, short term investments, accounts receivable and accounts payable approximate fair value due to their life being short term in nature, and are classified as Level 1 at June 30, 2016 and December 31, 2015 . The fair value of the contingent consideration/accrued royalty is classified as Level 3 at June 30, 2016 . The Company is required by U.S. GAAP to record certain assets and liabilities at fair value on a recurring basis. Intangible Assets The Company capitalizes and includes in intangible assets the costs of trademark, developed technology and customer relationships. Intangible assets are recorded at fair value at the time of their acquisition and stated net of accumulated amortization. The Company amortizes its intangible assets that have finite lives using either the straight-line or accelerated method, based on the useful life of the asset over which it is expected to be consumed utilizing expected undiscounted future cash flows. Amortization is recorded over the estimated useful lives. The Company evaluates the realiz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the Company estimates the fair value of the assets, generally utilizing a discounted cash flow analysis based on the present value of estimated future cash flows to be generated by the assets using a risk-adjusted discount rate. To estimate the fair value of the assets, the Company uses market participant assumptions pursuant to ASC 820, Fair Value Measurements. If the estimate of an intangible asset’s revised useful life is changed, the Company will amortize the remaining carrying value of the intangible asset prospectively over the revised useful life. Valuation of Acquisition-Related Contingent Consideration Contingent consideration related to a business combination is recorded at the acquisition date at the estimated fair value of the contingent payments. The acquisition date fair value is measured based on the consideration expected to be transferred (probability-weighted), discounted back to present value. The discount rate used is determined at the time of the acquisition in accordance with accepted valuation methods. The fair value of the acquisition-related contingent consideration is remeasured at the estimated fair value at each reporting period with the change in fair value recognized as income or expense in the consolidated statements of operations. Concentration of Major Customers and Vendors The Company is dependent on commercial partners to market and sell EP-1101 and EP-3102 Bendeka. The Company relies on its partner Teva to market EP-3102 Bendeka. The Company's customers for EP-1101 are its commercial and licensing partners, therefore, the Company's future revenues are highly dependent on these collaboration and distribution arrangements. The total revenues and accounts receivables broken down by major customers as a percentage of the total are as follows: Three Months Ended Six Months Ended 2016 2015 2016 2015 Net revenues The Medicines Company 4 % 37 % 5 % 13 % Sandoz, Inc. 5 % 30 % 4 % 7 % Cephalon, Inc. (Teva) - See Revenue Recognition 80 % — % 71 % 71 % Par Pharmaceuticals Companies, Inc. - See Note 11 — % — % 9 % — % Other 11 % 33 % 11 % 9 % 100 % 100 % 100 % 100 % June 30, December 31, 2016 2015 Accounts receivable The Medicines Company 16 % 35 % Sandoz, Inc. 3 % — % Cephalon, Inc. (Teva) - See Revenue Recognition 77 % 57 % Other 4 % 8 % 100 % 100 % Currently, for EP-1101 and EP-3102 Bendeka, the Company uses one vendor as its sole source supplier. Because of the unique equipment and process for manufacturing these products, transferring manufacturing activities to an alternate supplier would be a time consuming and costly endeavor, and there are only a limited number of manufacturers that are capable of performing this function for the Company. Inventory Inventories, which consist of finished products, are recorded at the lower of cost or market, with cost determined on a first-in, first-out basis. The Company periodically reviews the composition of inventory in order to identify obsolete, slow-moving or otherwise non-saleable items. If non-saleable items are observed and there are no alternate uses for the inventory, the Company will record a write-down to net realizable value in the period that the decline in value is first recognized. In most instances, inventory is shipped from the Company's vendor directly to the Company's customers. Property and Equipment Property and equipment are stated at cost. Depreciation is computed over the estimated useful lives of the assets utilizing the straight-line method. Leasehold improvements are being amortized over the shorter of their useful lives or the lease term. Impairment of Long-Lived Assets Long-lived assets and certain identifiable finite-lived intangible assets to be held and used are reviewed for impairment whenever events or changes in circumstances indicate that the carrying amount of such assets may not be recoverable. Determination of recoverability of long-lived assets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When an impairment loss is recognized, the carrying amount of the asset is reduced to its estimated fair value. There were no impairment charges recognized in the three and six months ended June 30, 2016 and 2015 . Research and Development Expense Costs incurred for research and product development, including costs incurred for technology in the development stage, are expensed as incurred. Clinical study costs are accrued over the service periods specified in the contracts and adjusted as necessary based upon an ongoing review of the level of effort and costs actually incurred. Advance payments for goods or services that will be used for future research and development activities are deferred and capitalized. Such amounts are recognized as an expense as the related goods are delivered or services performed. Advertising and Marketing Advertising and marketing costs are expensed as incurred. Advertising and marketing costs were $3,318 and $1,612 for the three months ended June 30, 2016 and 2015 , respectively, and $5,721 and $2,571 for the six months ended June 30, 2016 and 2015 , respectively. Accounting for Income Taxes The Company accounts for deferred taxes using the asset and liability method as specified by ASC 740, Income Taxes . Deferred income tax assets and liabilities are determined based on differences between the financial statement reporting and the tax basis of assets and liabilities, operating losses and tax credit carryforwards. Deferred income taxes are measured using the enacted tax rates and laws that are anticipated to be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The Company's gross deferred tax assets primarily consist of net operating loss carry forwards (“NOLs”) and are required to record a valuation allowance against net deferred tax assets to the extent we conclude that it is more likely than not that taxable income generated in the future will be insufficient to utilize the future income tax benefit from net deferred tax assets (namely, the NOLs) prior to expiration. Since formation, the Company has concluded that it was more likely than not that taxable income in the future would be insufficient to utilize the future income tax benefit from net deferred tax assets (namely, the NOLs) prior to expiration. Each quarter, this conclusion is reviewed which requires significant management judgment. In the future, if available evidence changes the Company's conclusions, the related valuation allowance and tax expense will be adjusted at that time. During the three months ended June 30, 2016 and 2015, the Company recorded an income tax provision of $584 and an income tax benefit of $153 , respectively. The tax provision recorded in the three months ended June 30, 2016 was based upon the Company's estimated federal AMT and state tax liability. The Company recorded an income tax benefit in the three months ended June 30, 2015 due to the net loss incurred during the period. During the six months ended June 30, 2016 and 2015, the Company recorded an income tax provision of $603 and $246 , respectively based upon its estimated federal AMT and state tax liability. Revenue Recognition Product revenue — The Company recognizes net revenue from EP-1101 and EP-3102 Bendeka supplied to its commercial partners and Non-Alcohol Docetaxel Injection, Ryanodex and diclofenac-misoprostol (see Note 11 "Asset Sales"), supplied to the end user, when the following four basic revenue recognition criteria under the related accounting guidance are met: (1) persuasive evidence of an arrangement exists; (2) delivery has occurred or services have been rendered; (3) the fee is fixed or determinable; and (4) collectability is reasonably assured. Prior to the shipment of manufactured products, the Company conducts initial product release and stability testing in accordance with cGMP. The Company's commercial partners can return the products within contracted specified timeframes if the products do not meet the applicable inspection tests. The Company estimates its return reserves based on its experience with historical return rates. Historically, product returns have not been material. The Company has a no return policy for Ryanodex. Revenues from product sales to end users are recorded net of provisions for estimated chargebacks, rebates, returns (if applicable), prompt pay discounts and other deductions, such as shelf stock adjustments, which can be reasonably estimated. When sales provisions are not considered reasonably estimable by Eagle, the revenue is deferred to a future period when more information is available to evaluate the impact. Royalties — The Company recognizes revenue from royalties based on its commercial partners' net sales of products. Royalties are recognized as earned in accordance with contract terms when they can be reasonably estimated and collectability is reasonably assured. The Company's commercial partners are obligated to report their net product sales and the resulting royalty due to the Company within 25 days for EP-3102 Bendeka and 60 days for EP-1101 from the end of each quarter. Based on historical product sales, royalty receipts and other relevant information, the Company accrues royalty revenue each quarter and subsequently determines a true-up when it receives royalty reports from its commercial partners. Historically, these true-up adjustments have been immaterial. License revenue — The Company analyzes each element of our licensing agreements to determine the appropriate revenue recognition. The terms of the license agreement may include payment to us of non-refundable up-front license fees, milestone payments if specified objectives are achieved, and/or royalties on product sales. The Company recognizes revenue from upfront payments over the period of significant involvement under the related agreements unless the fee is in exchange for products delivered or services rendered that represent the culmination of a separate earnings process and no further performance obligation exists under the contract. When a sale combines multiple elements upon performance of multiple services, the Company allocates revenue for transactions that include multiple elements to each unit of accounting based on its relative selling price, and recognizes revenue for each unit of accounting when the revenue recognition criteria have been met. The Company follows the selling price hierarchy as outlined in the guidance Revenue Recognition (ASC Topic 605) - Multiple-Deliverable Revenue Arrangements . The guidance provides a hierarchy to determine the selling price to be used for allocating revenue to deliverables: (i) vendor-specific objective evidence (“VSOE”), (ii) third-party evidence (“TPE”) if available and when VSOE is not available, and (iii) best estimate of the selling price (“BESP”) if neither VSOE nor TPE is available. The Company uses BESP to determine the standalone selling price for such deliverables. The Company has an established process for developing BESP, which incorporates pricing practices, historical selling prices, the effect of market conditions as well as entity-specific factors. Estimated selling price is monitored and evaluated on a regular basis to ensure that changes in circumstances are accounted for in a timely manner. The Company recognizes milestone payments as revenue upon the achievement of specified milestones only if (1) the milestone payment is non-refundable, (2) substantive effort is involved in achieving the milestone, (3) the amount of the milestone is reasonable in relation to the effort expended or the risk associated with achievement of the milestone, and (4) the milestone is at risk for both parties. If any of these conditions are not met, we defer the milestone payment and recognize it as revenue over the estimated period of performance under the contract. As described above, under the terms of the Cephalon License, the Company received an upfront cash payment of $30 million , received a milestone payment of $15 million and is eligible to receive up to $25 million in an additional milestone payment. The $30 million upfront payment was allocated between the license issued to Cephalon and obtaining and maintaining regulatory approvals and conducting post-approval clinical studies using the Company’s best estimate of selling price for each deliverable. The full $30 million was recognized as income in February 2015, as the Company substantially completed its requirements for obtaining regulatory approval, which consisted of filing an NDA, on February 13, 2015, and the remaining obligations were estimated to require minimal effort. On December 7, 2015, the FDA approved EP-3102 Bendeka (50 mL bendamustine hydrochloride) marking the achievement of a milestone which entitled the Company to a $15 million payment which was received in January 2016. The remaining milestone, if achieved, will be recognized in the period earned. In addition, the Company is entitled to royalty payments equal to 20% of net sales of the product. In connection with the Cephalon License, the Company has entered into a supply agreement with Cephalon, pursuant to which the Company is responsible for supplying product to Cephalon for a specified period. Collaborative licensing and development revenue — The Company recognizes revenue from reimbursements received in connection with feasibility studies and development work for third parties when its contractual services are performed, provided collectability is reasonably assured. Its principal costs under these agreements include its personnel conducting research and development, and its allocated overhead, as well as the research and development performed by outside contractors or consultants. Upon termination of a collaboration agreement, any remaining non-refundable license fees received by the Company, which had been deferred, are generally recognized in full. All such recognized revenues are included in collaborative licensing and development revenue in its statements of operations. 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ability is reasonably assured. If these criteria are not met, the Company recognizes milestone payments ratably over the remaining period of its performance obligations under the collaboration agreement. Stock-Based Compensation The Company accounts for stock-based compensation using the fair value provisions of ASC 718, Compensation — Stock Compensation that requires the recognition of compensation expense, using a fair-value based method, for costs related to all stock-based payments including stock options and restricted stock. This topic requires companies to estimate the fair value of the stock-based awards on the date of grant for options issued to employees and directors. The Company uses a Black-Scholes valuation model as the most appropriate valuation method for pricing these options. Awards for consultants are accounted for under ASC 505-50, Equity Based Payments to Non-Employees . Any compensation expense related to consultants is marked-to-market over the applicable vesting period as they vest. There are customary limitations on the sale or transfer of the stock. The fair value of stock options granted to employees, directors, and consultants is estimated using the following assumptions: Three Months Ended Six Months Ended 2016 2015 2016 2015 Risk-free interest rate 1.29% - 1.53% 1.42% - 2.09% 1.29% - 1.90% 1.42% - 2.09% Volatility 31.56% 30.11% 31.31% 30.33% Expected term (in years) 5.50 - 7.00 years 5.50 - 7.00 years 5.50 - 7.00 years 5.50 - 7.00 years Expected dividend yield 0.0% 0.0% 0.0% 0.0% The risk-free rate assumption was based on U.S. Treasury instruments whose term was consistent with the expected term of the stock options. The expected stock price volatility was determined by examining the historical volatilities for industry peers as the Company did not have sufficient trading history for its common stock. Industry peers consist of those companies in the pharmaceutical industry similar in size, stage of life-cycle and financial leverage. The expected term of stock options represents the average of the vesting period and the contractual life of the option for employees and the life of the option for consultants. The expected dividend assumption is based on the Company's history and expectation of future dividend payouts. Changes in the estimated forfeiture rates are reflected prospectively. Earnings (Loss) Per Share Basic earnings (loss) per common share is computed using the weighted average number of shares outstanding during the period. Diluted earnings per share is computed in a manner similar to the basic earnings (loss) per share, except that the weighted-average number of shares outstanding is increased to include all common shares, including those with the potential to be issued by virtue of warrants, options, convertible debt and other such convertible instruments. Diluted earnings per share contemplate a complete conversion to common shares of all convertible instruments only if they are dilutive in nature with regards to earnings per share. The anti-dilutive common shares equivalents outstanding at the three and six months ended June 30, 2016 and 2015 were as follows: Three Months Ended Six Months Ended 2016 2015 2016 2015 Options 1,448,172 1,836,327 1,359,519 1,556,815 Total 1,448,172 1,836,327 1,359,519 1,556,815 The following table sets forth the computation for basic and diluted net income (loss) per share for the three and six months ended June 30, 2016 and 2015 : Three Months Ended Six Months Ended 2016 2015 2016 2015 Numerator Numerator for basic earnings per share-net (loss) income $ 13,099 $ (8,177 ) $ 12,202 $ 11,520 Numerator for diluted earnings per share-net (loss) income $ 13,099 $ (8,177 ) $ 12,202 $ 11,520 Denominator Basic weighted average common shares outstanding 15,636,387 15,546,796 15,636,387 14,900,498 Dilutive effect of stock options 829,633 — 890,209 975,899 Diluted weighted average common shares outstanding 16,466,020 15,546,796 16,526,596 15,876,397 Basic net (loss) income per share Basic net (loss) income per share $ 0.84 $ (0.53 ) $ 0.78 $ 0.77 Diluted net (loss) income per share Diluted net (loss) income per share $ 0.80 $ (0.53 ) $ 0.74 $ 0.73</t>
  </si>
  <si>
    <t>Acquisitions</t>
  </si>
  <si>
    <t>Business Combinations [Abstract]</t>
  </si>
  <si>
    <t>Acquisitions Acquisition of Docetaxel-Injection, Non-Alcohol Formula On October 13, 2015, the Company entered into the Teikoku Agreement with Teikoku to market, sell and distribute Non-Alcohol Docetaxel Injection, an investigational product intended for the treatment of breast cancer, non-small cell lung cancer, prostate cancer, gastric adenocarcinoma, and head and neck cancer. The NDA for Non-Alcohol Docetaxel Injection for these indications was approved by the FDA on December 22, 2015. Under the terms of the agreement, the Company paid an upfront cash payment of $250 upon execution of the agreement which was expensed in 2015 and was included in research and development expense and an additional payment of $4,850 upon FDA approval and NDA transfer to the Company, which occurred on January 12, 2016. In addition, the Company will pay 25% royalties on gross profits. The Company accounted for the transaction as a purchase of a business in 2016, in accordance with FASB Accounting Standard Codification 805 Business Combinations. The Company is in the process of finalizing the valuation of intangible assets and fair value of the contingent purchase price. As a result, the preliminary measurements of fair value of the contingent consideration payments on the acquisition date was $6,370 as of the acquisition date and the total amount capitalized as an intangible asset was $11,220 . The Company estimated the fair value of this contingent consideration based on forecasted revenues reflecting the Company's own assumptions concerning future revenue from such product. Acquisition contingent consideration is measured at fair value on a recurring basis using unobservable inputs; which accordingly represents a Level 3 measurement within the fair value hierarchy. The following table represents a reconciliation of the change in the fair value measurement of the contingent consideration liability since acquisition through June 30, 2016 which was recorded in selling, general and administrative expense in the condensed statements of operations: Opening Balance January 12, 2016 $ 6,370 Changes in fair value 395 Closing Balance June 30, 2016 $ 6,765 The following table displays the balance sheet classification of the contingent consideration liability account as of June 30, 2016 and the acquisition date, January 12, 2016: June 30, January 12, 2016 2016 Accrued royalty payable $ 1,012 $ 1,012 Long term royalty payable 5,753 5,358 Total acquisition related contingent consideration $ 6,765 $ 6,370 The results of operations related to Docetaxel Non-Alcohol Injection have been included in the consolidated statements of income from the date of acquisition. Pro forma results of operations have not been presented because the effect of Docetaxel Non-Alcohol Injection was not material. The Company recorded product sales of Non-Alcohol Docetaxel Injection of $597 and a net loss of $2,179 in the three months ended June 30, 2016 . The Company recorded product sales of Non-Alcohol Docetaxel Injection of $1,465 and a net loss of $3,047 in the six months ended June 30, 2016 . The Company did not incur any significant acquisition related costs in connection with the Non-Alcohol Docetaxel injection acquisition. The fair value measurement of contingent consideration is based on significant inputs not observed in the market and thus represents a Level 3 measurement. Any change in fair value of the contingent consideration subsequent to the acquisition date is recognized in operating income within the condensed statement of operations.</t>
  </si>
  <si>
    <t>Inventory Disclosure [Abstract]</t>
  </si>
  <si>
    <t>Inventories Inventories consist of the following: June 30, December 31, 2016 2015 Raw material $ 5,518 $ 8,687 Work in process — 6,044 Finished products 845 311 $ 6,363 $ 15,042 During the three and six months ended June 30, 2016 , the Company recorded inventory write-offs of $1.7 million included in cost of revenue and subject to reimbursement by our commercial partner.</t>
  </si>
  <si>
    <t>Balance Sheet Accounts</t>
  </si>
  <si>
    <t>Balance Sheet Related Disclosures [Abstract]</t>
  </si>
  <si>
    <t>Balance Sheet Accounts Prepaid and Other Current Assets Prepaid and other current assets consist of the following: June 30, December 31, 2016 2015 Prepaid expenses and other current assets Prepaid product costs $ 439 $ 85 Prepaid FDA user fee 190 551 Prepaid insurance 454 218 Prepaid research and development 9 283 Prepaid federal income taxes 126 508 All other 328 220 Total Prepaid expenses and other current assets $ 1,546 $ 1,865 Accrued Expenses Accrued expenses consist of the following: June 30, December 31, 2016 2015 Accrued expenses Royalties due to The Medicines Company $ 7,750 $ 6,948 Royalties due to SciDose 3,717 1,637 Royalties due to Sandoz, Inc. — 1,249 Accrued research &amp; development 2,047 1,784 Accrued professional fees 1,471 792 Accrued salary and other compensation 2,382 2,242 Accrued product costs 4,955 9,232 Accrued provision for income tax 221 — Accrued other 286 — Deferred rent 507 521 Total Accrued expenses $ 23,336 $ 24,405 Deferred Revenue Deferred revenue consists of the following: June 30, December 31, 2016 2015 Deferred revenue Par Pharmaceuticals Companies, Inc. (See Note 11) $ — $ 5,500 Par Pharmaceuticals Companies, Inc./Tech Transfer — 500 Deferred Revenue from Asset Sales — 6,000 Total Deferred revenue $ — $ 6,000</t>
  </si>
  <si>
    <t>Intangible Asset</t>
  </si>
  <si>
    <t>Goodwill and Intangible Assets Disclosure [Abstract]</t>
  </si>
  <si>
    <t>Intangible Asset The gross carrying amounts and net book value of our intangible asset are as follows: June 30, 2016 December 31, 2015 Useful Life (In Years) Gross Carrying Amount Accumulated Amortization Net Book Value Gross Carrying Amount Accumulated Amortization Net Book Value Docetaxel product rights 18 $ 11,220 $ (260 ) $ 10,960 $ — $ — $ — Total 18 $ 11,220 $ (260 ) $ 10,960 $ — $ — $ — Amortization expense was $156 and $0 for the three months ended June 30, 2016 and 2015 , and $260 and $0 for the six months ended June 30, 2016 and 2015 , respectively. Based on finite-lived intangible assets recorded as of June 30, 2016, and assuming that the underlying assets will not be impaired and that the Company will not change the expected lives of the assets, future amortization expenses are estimated as follows: Estimated Amortization Expense Year Ending December 31, 2016 (remainder) $ 312 2017 623 2018 623 2019 623 2020 623 All other 8,156 Total estimated amortization expense $ 10,960</t>
  </si>
  <si>
    <t>Common Stock and Stock-Based Compensation</t>
  </si>
  <si>
    <t>Disclosure of Compensation Related Costs, Share-based Payments [Abstract]</t>
  </si>
  <si>
    <t>Common Stock and Stock-Based Compensation In December 2007, the Company's board of directors approved the 2007 Incentive Compensation Plan (the "2007 Plan") enabling the Company to grant multiple stock based awards to employees, directors and consultants, the most common being stock options and restricted stock awards. In November 2013, the Company's board of directors approved the 2014 Equity Incentive Plan (the "2014 Plan") which became effective on February 11, 2014. The 2007 Plan was terminated upon the effectiveness of the 2014 Plan and all shares available for issuance under the 2007 Plan were made available under the 2014 Plan. The 2014 Plan provides for the awards of incentive stock options, non-qualified stock options, restricted stock, restricted stock units and other stock-based awards. Awards generally vest equally over a period of four years from grant date. Vesting is accelerated under a change in control of the Company or in the event of death or disability to the recipient. In the event of termination, any unvested shares or options are forfeited. At the Company's annual meeting of stockholders held on August 4, 2015, the stockholders approved an amendment to the 2014 Plan to, among other things, increase the number of shares of common stock authorized for issuance thereunder by 500,000 shares. After accounting for such increase, the Company has reserved and made available 2,035,598 shares of common stock for issuance under the 2014 Plan. During the quarter ended June 30, 2016 the Company entered into an agreement with Jay Moorin and Alain Schreiber, M.D., in connection with their resignations from the Company’s board of directors, which resulted in a stock option modification. Under this agreement the Company reversed $319 in previously recognized expense for unvested options and recorded $160 in expense related to the acceleration of unvested options. The Company recognized share-based compensation in its statements of operations for the three and six months ended June 30, 2016 and 2015 as follows: Three Months Ended Six Months Ended 2016 2015 2016 2015 Selling, general and administrative $ 1,755 $ 762 $ 3,917 $ 962 Research and development 665 447 1,372 631 Total $ 2,420 $ 1,209 $ 5,289 $ 1,593</t>
  </si>
  <si>
    <t>Commitments</t>
  </si>
  <si>
    <t>Commitments and Contingencies Disclosure [Abstract]</t>
  </si>
  <si>
    <t xml:space="preserve">Commitments At June 30, 2016 , the Company has purchase obligations in the amount of $16,128 which represent the contractual commitments under Contract Manufacturing and Supply Agreements with suppliers. The obligation under the supply agreement is primarily for finished product, inventory, and research and development. The Company leases its office space under a lease agreement that expires on June 30, 2020 . Rental expense was $156 and $95 for the three months ended June 30, 2016 and 2015 , and $318 and $163 for the six months ended June 30, 2016 and 2015 , respectively. The future lease payments under the operating lease are $2,255 as of June 30, 2016 , payable monthly through June 30, 2020. Total 2016 2017 2018 2019 2020 Beyond Operating lease obligations $ 2,255 282 564 564 564 281 — Purchase obligations $ 16,128 16,128 </t>
  </si>
  <si>
    <t>Legal Proceedings</t>
  </si>
  <si>
    <t>Legal Proceedings Claims and lawsuits may be filed against the Company from time to time. Although the results of pending claims are always uncertain, the Company believes that it has adequate reserves or adequate insurance coverage in respect of these claims, but no assurance can be given as to the sufficiency of such reserves or insurance coverage in the event of any unfavorable outcome resulting from such actions. On February 2016, The Medicines Company (“MDCO”) filed a complaint against the Company, SciDose LLC and TherDose Pharma Pvt. Ltd. (collectively the “Defendants”) relating to the Defendants’ work on a novel ready-to-use bivalirudin injection product (the “Bivalirudin Product”). The Complaint seeks statutory, contractual and equitable damages growing out of the Company’s filing for approval with the FDA an NDA for its RTU bivalirudin product. MDCO amended that complaint in April 2016. The suit cites the May 7, 2008 License and Development Agreement (the “LDA”) between the Defendants and MDCO. In the lawsuit, MDCO alleges that the Company violated the terms of the LDA by, inter alia , developing the Bivalirudin Product, and that the Company's Bivalirudin Product infringes two patents that are jointly-owned by the Company and MDCO and violates an exclusive license that MDCO claims exists under the LDA. The Company filed a Motion to Dismiss in May 2016, and it continues to dispute the allegations made by MDCO, and believes it has meritorious defenses to all of MDCO’s claims. On April 27, 2016, the Company filed an action in the U.S. District Court for the District of Columbia against the FDA and other federal defendants seeking an order requiring the FDA to grant us orphan drug exclusivity for EP-3102 Bendeka for the treatment of CLL and indolent B-cell NHL. The Company believes EP-3102 Bendeka is entitled to orphan drug exclusivity as a matter of law, and that the FDA’s decision violates federal law and is inconsistent with the holding of the U.S. District Court for the District of Columbia in Depomed Inc. v. U.S. Department of Health and Human Services. The Company filed a Motion for Summary Judgement on July 11, 2016. The defendant's Cross Motion is expected later this summer. On May 31, 2016, a federal securities class-action lawsuit (captioned Bauer v. Eagle Pharmaceuticals, Inc., et al., Case No. 16-cv-03091-JLL-JAD) was filed in the United States District Court for the District of New Jersey against the Company and the Company’s Chief Executive Officer, Scott Tarriff, seeking compensatory damages and an award of costs and expenses, including attorneys' and experts' fees. The plaintiff alleges that the defendants violated sections 10(b) and 20(a) of the Securities Exchange Act of 1934, as amended, by making false and/or misleading statements about, among other things: (a) the Company’s expectations regarding the New Drug Application submitted for EP-6101, and (b) the Company’s business prospects. On June 24, 2016, the court entered an order deferring defendants’ obligation to respond to the complaint until after the court appoints a lead plaintiff and lead counsel for the action. On August 1, 2016, plaintiff Blake Bauer, along with purported class members Brent Kawamura and Guarang Patel (the “EGRX Investors Group”), filed a motion requesting the court to appoint the EGRX Investor Group as lead plaintiff and Kirby McInerney LLP as lead counsel. A hearing on this motion is scheduled for September 6, 2016.</t>
  </si>
  <si>
    <t>Asset Sales</t>
  </si>
  <si>
    <t>Deferred Revenue Disclosure [Abstract]</t>
  </si>
  <si>
    <t>Asset Sales During fiscal year 2010 and 2011, the Company divested a non-core product and received proceeds of $6,500 , comprised of $5,500 as a signing milestone which was previously recorded in deferred revenues and $500 for the initiation of Tech Transfer of which $250 previously remained in deferred revenues and a second payment of $500 for the completion of the Tech Transfer of which $250 previously remained in deferred revenues. Under the terms of this agreement, the licensor must obtain all of the following milestones with regard to the filing of the product in order for the Company to earn the revenues. These milestones are a) the receipt of an approval letter from the FDA, b) acknowledgment from the FDA that no further clinical studies will be needed and c) an approval letter from the FDA. The Company, through various requests for information, was informed by the licensor in 2016 that it had voluntarily withdrawn the filing of the product application from the FDA in a prior year. Under the terms of the agreement, the milestones required to earn the $6,000 previously included in deferred revenue all related to the filing. The voluntary withdrawal of the filing by the licensor relieved the Company of further obligation with regard to performance under the milestones. Accordingly, during the quarter ended March 31, 2016, the Company recognized the $6,000 as license and other income. On March 29, 2016, the Company entered into the Diclofenac Asset Purchase Agreement pursuant to which the Company sold certain intellectual property related to diclofenac-misoprostol in the United States. In consideration of the assets and rights sold under the Diclofenac Asset Purchase Agreement, the Company received a one-time payment at closing of $1.75 million , which was recognized as a gain in the first quarter of 2016. In consideration of the rights granted under the Diclofenac Asset Purchase Agreement, the purchaser will pay the Company a 25% royalty on net profits of diclofenac-misoprostol in the territory for five years from the date of sale. The Company may continue to market diclofenac-misoprostol until such time that the purchaser is able to launch.</t>
  </si>
  <si>
    <t>Subsequent Events</t>
  </si>
  <si>
    <t>Subsequent Events [Abstract]</t>
  </si>
  <si>
    <t>Subsequent Events On August 9, 2016, the Company announced a share repurchase program approved by the Company’s board of directors authorizing the repurchase of up to $75.0 million of the Company’s common stock (the “Share Repurchase Program”). Under the Share Repurchase Program, the Company is authorized to repurchase shares through open market purchases, privately-negotiated transactions or otherwise in accordance with applicable federal securities laws, including through Rule 10b5-1 trading plans and under Rule 10b-18 of the Exchange Act. The Share Repurchase Program has no time limit and may be suspended or discontinued completely at any time. The specific timing and amount of repurchases will vary based on available capital resources and other financial and operational performance, market conditions, securities law limitations, and other factors. The repurchases will be made using our cash resources. In any period, cash used in financing activities related to shares repurchased may differ from the comparable change in stockholders' equity, reflecting timing differences between the recognition of share repurchase transactions and their settlement for cash. On August 3, 2016, the Company entered into an agreement to reduce future royalties related to Ryanodex net sales from 15% to 3% (subject to further reduction upon the occurrence of certain triggering events) in exchange for a $14.0 million payment by the Company. Payment was due in 5 days of the signing of the agreement. An additional $1.0 million could be payable based on certain triggering events.</t>
  </si>
  <si>
    <t>Summary of Significant Accounting Policies (Policies)</t>
  </si>
  <si>
    <t>Use of Estimates</t>
  </si>
  <si>
    <t>Use of Estimates These financial statements are presented in U.S. dollars and are prepared in accordance with U.S. GAAP. The preparation of financial statements in conformity with U.S. GAAP requires management to make estimates and assumptions that affect the amounts reported in the condensed financial statements including disclosure of contingent assets and contingent liabilities at the date of the financial statements and the reported amounts of revenues and expenses during the reporting period and accompanying notes. The Company's critical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financial statements, actual results may materially vary from these estimates.</t>
  </si>
  <si>
    <t>Accounting Guidance Not Yet Adopted</t>
  </si>
  <si>
    <t>Accounting Guidance Not Yet Adopted In May 2014, the Financial Accounting Standards Board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n July 2015, the FASB finalized a one year delay in the effective date of this standard, which will now be effective for us on January 1, 2018, however early adoption is permitted any time after the original effective date, which for us is January 1, 2017. We have not yet selected a transition method and are currently evaluating the impact of ASU 2014-09 on our financial statements. In November 2015, the FASB issued ASU 2015-17, which revises the guidance in ASC 740, Income Taxes, to simplify the presentation of deferred income taxes and require that deferred tax liabilities and assets be classified as non-current in the statement of financial position. The guidance is to be applied either prospectively or retrospectively, and is effective for reporting periods (interim and annual) beginning after December 15, 2016 for public companies. Early adoption is permitted. The implementation of this ASU is not expected to have a material impact on our financial position or results of operations. In January 2016, the FASB issued ASU 2016-01, which revises the guidance in ASC 825-10, Recognition and Measurement of Financial Assets and Financial Liabilities, and provides guidance for the recognition, measurement, presentation, and disclosure of financial assets and liabilities. The guidance is effective for reporting periods (interim and annual) beginning after December 15, 2017, for public companies. We are currently assessing the potential impact of this ASU on our financial position and results of operations. In February 2016, the FASB issued Accounting Standards Update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In March 2016, the FASB issued ASU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The Company is currently assessing the impact that this standard will have on our financial position and results of operations. In March 2016, the FASB issued ASU 2016-08, Revenue from Contracts with Customers (Topic 606): Principal versus Agent Considerations (Reporting Revenue Gross versus Net). The amendments relate to when another party, along with the entity, is involved in providing a good or service to a customer. Topic 606 Revenue from Contracts with Customers requires an entity to determine whether the nature of its promise is to provide that good or service to the customer (i.e., the entity is a principal) or to arrange for the good or service to be provided to the customer by the other party (i.e., the entity is an agent). The amendments are intended to improve the operability and understandability of the implementation guidance on principal versus agent considerations.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i.e., January 1, 2018, for a calendar year entity). The Company is currently assessing the impact that this standard will have on our financial position and results of operations.</t>
  </si>
  <si>
    <t>Reclassifications</t>
  </si>
  <si>
    <t>Reclassifications Certain reclassifications have been made to prior year amounts to conform with the current year presentation.</t>
  </si>
  <si>
    <t>Cash and Cash Equivalents</t>
  </si>
  <si>
    <t>Cash and Cash Equivalents The Company considers all highly liquid investments with an original maturity of three months or less to be cash equivalents. All cash and cash equivalents are held in United States financial institutions. The carrying amount of cash and cash equivalents approximates its fair value due to its short-term nature. The Company, at times, maintains balances with financial institutions in excess of the FDIC limit.</t>
  </si>
  <si>
    <t>Short Term Investments</t>
  </si>
  <si>
    <t>Short Term Investments Investments consisted of U.S. Treasury securities that have an original maturity of greater than three months and typically less than 180 days. The Company's investments were classified as Level 1 and available-for-sale and are recorded at fair value, based upon quoted market prices. No gains or losses on investments are realized until the sale occurs or a decline in fair value is determined to be other-than-temporary. If a decline in fair value is determined to be other-than-temporary, an impairment charge is recorded and a new cost basis in the investment is established.</t>
  </si>
  <si>
    <t>Fair Value Measurements</t>
  </si>
  <si>
    <t>Fair Value Measurements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air value of interest-bearing cash, cash equivalents, short term investments, accounts receivable and accounts payable approximate fair value due to their life being short term in nature, and are classified as Level 1 at June 30, 2016 and December 31, 2015 . The fair value of the contingent consideration/accrued royalty is classified as Level 3 at June 30, 2016 . The Company is required by U.S. GAAP to record certain assets and liabilities at fair value on a recurring basis.</t>
  </si>
  <si>
    <t>Intangible Assets</t>
  </si>
  <si>
    <t xml:space="preserve">Intangible Assets The Company capitalizes and includes in intangible assets the costs of trademark, developed technology and customer relationships. Intangible assets are recorded at fair value at the time of their acquisition and stated net of accumulated amortization. The Company amortizes its intangible assets that have finite lives using either the straight-line or accelerated method, based on the useful life of the asset over which it is expected to be consumed utilizing expected undiscounted future cash flows. Amortization is recorded over the estimated useful lives. The Company evaluates the realiz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the Company estimates the fair value of the assets, generally utilizing a discounted cash flow analysis based on the present value of estimated future cash flows to be generated by the assets using a risk-adjusted discount rate. To estimate the fair value of the assets, the Company uses market participant assumptions pursuant to ASC 820, Fair Value Measurements. If the estimate of an intangible asset’s revised useful life is changed, the Company will amortize the remaining carrying value of the intangible asset prospectively over the revised useful life. </t>
  </si>
  <si>
    <t>Valuation of Acquisition-Related Contingent Consideration</t>
  </si>
  <si>
    <t xml:space="preserve">Valuation of Acquisition-Related Contingent Consideration Contingent consideration related to a business combination is recorded at the acquisition date at the estimated fair value of the contingent payments. The acquisition date fair value is measured based on the consideration expected to be transferred (probability-weighted), discounted back to present value. The discount rate used is determined at the time of the acquisition in accordance with accepted valuation methods. The fair value of the acquisition-related contingent consideration is remeasured at the estimated fair value at each reporting period with the change in fair value recognized as income or expense in the consolidated statements of operations. </t>
  </si>
  <si>
    <t>Concentration of Major Customers and Vendors</t>
  </si>
  <si>
    <t xml:space="preserve">Concentration of Major Customers and Vendors The Company is dependent on commercial partners to market and sell EP-1101 and EP-3102 Bendeka. The Company relies on its partner Teva to market EP-3102 Bendeka. The Company's customers for EP-1101 are its commercial and licensing partners, therefore, the Company's future revenues are highly dependent on these collaboration and distribution arrangements. </t>
  </si>
  <si>
    <t>Inventory</t>
  </si>
  <si>
    <t>Inventory Inventories, which consist of finished products, are recorded at the lower of cost or market, with cost determined on a first-in, first-out basis. The Company periodically reviews the composition of inventory in order to identify obsolete, slow-moving or otherwise non-saleable items. If non-saleable items are observed and there are no alternate uses for the inventory, the Company will record a write-down to net realizable value in the period that the decline in value is first recognized. In most instances, inventory is shipped from the Company's vendor directly to the Company's customers.</t>
  </si>
  <si>
    <t>Property and Equipment</t>
  </si>
  <si>
    <t>Property and Equipment Property and equipment are stated at cost. Depreciation is computed over the estimated useful lives of the assets utilizing the straight-line method. Leasehold improvements are being amortized over the shorter of their useful lives or the lease term.</t>
  </si>
  <si>
    <t>Impairment of Long-Lived Assets</t>
  </si>
  <si>
    <t xml:space="preserve">Impairment of Long-Lived Assets Long-lived assets and certain identifiable finite-lived intangible assets to be held and used are reviewed for impairment whenever events or changes in circumstances indicate that the carrying amount of such assets may not be recoverable. Determination of recoverability of long-lived assets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When an impairment loss is recognized, the carrying amount of the asset is reduced to its estimated fair value. </t>
  </si>
  <si>
    <t>Research and Development Expense</t>
  </si>
  <si>
    <t>Research and Development Expense Costs incurred for research and product development, including costs incurred for technology in the development stage, are expensed as incurred. Clinical study costs are accrued over the service periods specified in the contracts and adjusted as necessary based upon an ongoing review of the level of effort and costs actually incurred. Advance payments for goods or services that will be used for future research and development activities are deferred and capitalized. Such amounts are recognized as an expense as the related goods are delivered or services performed.</t>
  </si>
  <si>
    <t>Advertising and Marketing</t>
  </si>
  <si>
    <t>Advertising and Marketing Advertising and marketing costs are expensed as incurred.</t>
  </si>
  <si>
    <t>Accounting for Income Taxes</t>
  </si>
  <si>
    <t xml:space="preserve">Accounting for Income Taxes The Company accounts for deferred taxes using the asset and liability method as specified by ASC 740, Income Taxes . Deferred income tax assets and liabilities are determined based on differences between the financial statement reporting and the tax basis of assets and liabilities, operating losses and tax credit carryforwards. Deferred income taxes are measured using the enacted tax rates and laws that are anticipated to be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The Company's gross deferred tax assets primarily consist of net operating loss carry forwards (“NOLs”) and are required to record a valuation allowance against net deferred tax assets to the extent we conclude that it is more likely than not that taxable income generated in the future will be insufficient to utilize the future income tax benefit from net deferred tax assets (namely, the NOLs) prior to expiration. Since formation, the Company has concluded that it was more likely than not that taxable income in the future would be insufficient to utilize the future income tax benefit from net deferred tax assets (namely, the NOLs) prior to expiration. Each quarter, this conclusion is reviewed which requires significant management judgment. In the future, if available evidence changes the Company's conclusions, the related valuation allowance and tax expense will be adjusted at that time. </t>
  </si>
  <si>
    <t>Revenue Recognition</t>
  </si>
  <si>
    <t xml:space="preserve">Revenue Recognition Product revenue — The Company recognizes net revenue from EP-1101 and EP-3102 Bendeka supplied to its commercial partners and Non-Alcohol Docetaxel Injection, Ryanodex and diclofenac-misoprostol (see Note 11 "Asset Sales"), supplied to the end user, when the following four basic revenue recognition criteria under the related accounting guidance are met: (1) persuasive evidence of an arrangement exists; (2) delivery has occurred or services have been rendered; (3) the fee is fixed or determinable; and (4) collectability is reasonably assured. Prior to the shipment of manufactured products, the Company conducts initial product release and stability testing in accordance with cGMP. The Company's commercial partners can return the products within contracted specified timeframes if the products do not meet the applicable inspection tests. The Company estimates its return reserves based on its experience with historical return rates. Historically, product returns have not been material. The Company has a no return policy for Ryanodex. Revenues from product sales to end users are recorded net of provisions for estimated chargebacks, rebates, returns (if applicable), prompt pay discounts and other deductions, such as shelf stock adjustments, which can be reasonably estimated. When sales provisions are not considered reasonably estimable by Eagle, the revenue is deferred to a future period when more information is available to evaluate the impact. Royalties — The Company recognizes revenue from royalties based on its commercial partners' net sales of products. Royalties are recognized as earned in accordance with contract terms when they can be reasonably estimated and collectability is reasonably assured. The Company's commercial partners are obligated to report their net product sales and the resulting royalty due to the Company within 25 days for EP-3102 Bendeka and 60 days for EP-1101 from the end of each quarter. Based on historical product sales, royalty receipts and other relevant information, the Company accrues royalty revenue each quarter and subsequently determines a true-up when it receives royalty reports from its commercial partners. Historically, these true-up adjustments have been immaterial. License revenue — The Company analyzes each element of our licensing agreements to determine the appropriate revenue recognition. The terms of the license agreement may include payment to us of non-refundable up-front license fees, milestone payments if specified objectives are achieved, and/or royalties on product sales. The Company recognizes revenue from upfront payments over the period of significant involvement under the related agreements unless the fee is in exchange for products delivered or services rendered that represent the culmination of a separate earnings process and no further performance obligation exists under the contract. When a sale combines multiple elements upon performance of multiple services, the Company allocates revenue for transactions that include multiple elements to each unit of accounting based on its relative selling price, and recognizes revenue for each unit of accounting when the revenue recognition criteria have been met. The Company follows the selling price hierarchy as outlined in the guidance Revenue Recognition (ASC Topic 605) - Multiple-Deliverable Revenue Arrangements . The guidance provides a hierarchy to determine the selling price to be used for allocating revenue to deliverables: (i) vendor-specific objective evidence (“VSOE”), (ii) third-party evidence (“TPE”) if available and when VSOE is not available, and (iii) best estimate of the selling price (“BESP”) if neither VSOE nor TPE is available. The Company uses BESP to determine the standalone selling price for such deliverables. The Company has an established process for developing BESP, which incorporates pricing practices, historical selling prices, the effect of market conditions as well as entity-specific factors. Estimated selling price is monitored and evaluated on a regular basis to ensure that changes in circumstances are accounted for in a timely manner. The Company recognizes milestone payments as revenue upon the achievement of specified milestones only if (1) the milestone payment is non-refundable, (2) substantive effort is involved in achieving the milestone, (3) the amount of the milestone is reasonable in relation to the effort expended or the risk associated with achievement of the milestone, and (4) the milestone is at risk for both parties. If any of these conditions are not met, we defer the milestone payment and recognize it as revenue over the estimated period of performance under the contract. As described above, under the terms of the Cephalon License, the Company received an upfront cash payment of $30 million , received a milestone payment of $15 million and is eligible to receive up to $25 million in an additional milestone payment. The $30 million upfront payment was allocated between the license issued to Cephalon and obtaining and maintaining regulatory approvals and conducting post-approval clinical studies using the Company’s best estimate of selling price for each deliverable. The full $30 million was recognized as income in February 2015, as the Company substantially completed its requirements for obtaining regulatory approval, which consisted of filing an NDA, on February 13, 2015, and the remaining obligations were estimated to require minimal effort. On December 7, 2015, the FDA approved EP-3102 Bendeka (50 mL bendamustine hydrochloride) marking the achievement of a milestone which entitled the Company to a $15 million payment which was received in January 2016. The remaining milestone, if achieved, will be recognized in the period earned. In addition, the Company is entitled to royalty payments equal to 20% of net sales of the product. In connection with the Cephalon License, the Company has entered into a supply agreement with Cephalon, pursuant to which the Company is responsible for supplying product to Cephalon for a specified period. Collaborative licensing and development revenue — The Company recognizes revenue from reimbursements received in connection with feasibility studies and development work for third parties when its contractual services are performed, provided collectability is reasonably assured. Its principal costs under these agreements include its personnel conducting research and development, and its allocated overhead, as well as the research and development performed by outside contractors or consultants. Upon termination of a collaboration agreement, any remaining non-refundable license fees received by the Company, which had been deferred, are generally recognized in full. All such recognized revenues are included in collaborative licensing and development revenue in its statements of operations. 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ability is reasonably assured. If these criteria are not met, the Company recognizes milestone payments ratably over the remaining period of its performance obligations under the collaboration agreement. </t>
  </si>
  <si>
    <t>Stock-Based Compensation</t>
  </si>
  <si>
    <t>Stock-Based Compensation The Company accounts for stock-based compensation using the fair value provisions of ASC 718, Compensation — Stock Compensation that requires the recognition of compensation expense, using a fair-value based method, for costs related to all stock-based payments including stock options and restricted stock. This topic requires companies to estimate the fair value of the stock-based awards on the date of grant for options issued to employees and directors. The Company uses a Black-Scholes valuation model as the most appropriate valuation method for pricing these options. Awards for consultants are accounted for under ASC 505-50, Equity Based Payments to Non-Employees . Any compensation expense related to consultants is marked-to-market over the applicable vesting period as they vest. There are customary limitations on the sale or transfer of the stock. The risk-free rate assumption was based on U.S. Treasury instruments whose term was consistent with the expected term of the stock options. The expected stock price volatility was determined by examining the historical volatilities for industry peers as the Company did not have sufficient trading history for its common stock. Industry peers consist of those companies in the pharmaceutical industry similar in size, stage of life-cycle and financial leverage. The expected term of stock options represents the average of the vesting period and the contractual life of the option for employees and the life of the option for consultants. The expected dividend assumption is based on the Company's history and expectation of future dividend payouts. Changes in the estimated forfeiture rates are reflected prospectively.</t>
  </si>
  <si>
    <t>Earnings (Loss) Per Share</t>
  </si>
  <si>
    <t xml:space="preserve">Earnings (Loss) Per Share Basic earnings (loss) per common share is computed using the weighted average number of shares outstanding during the period. Diluted earnings per share is computed in a manner similar to the basic earnings (loss) per share, except that the weighted-average number of shares outstanding is increased to include all common shares, including those with the potential to be issued by virtue of warrants, options, convertible debt and other such convertible instruments. Diluted earnings per share contemplate a complete conversion to common shares of all convertible instruments only if they are dilutive in nature with regards to earnings per share. </t>
  </si>
  <si>
    <t>Summary of Significant Accounting Policies (Tables)</t>
  </si>
  <si>
    <t>Schedule of Revenues and Accounts Receivables By Major Customers</t>
  </si>
  <si>
    <t>The total revenues and accounts receivables broken down by major customers as a percentage of the total are as follows: Three Months Ended Six Months Ended 2016 2015 2016 2015 Net revenues The Medicines Company 4 % 37 % 5 % 13 % Sandoz, Inc. 5 % 30 % 4 % 7 % Cephalon, Inc. (Teva) - See Revenue Recognition 80 % — % 71 % 71 % Par Pharmaceuticals Companies, Inc. - See Note 11 — % — % 9 % — % Other 11 % 33 % 11 % 9 % 100 % 100 % 100 % 100 % June 30, December 31, 2016 2015 Accounts receivable The Medicines Company 16 % 35 % Sandoz, Inc. 3 % — % Cephalon, Inc. (Teva) - See Revenue Recognition 77 % 57 % Other 4 % 8 % 100 % 100 %</t>
  </si>
  <si>
    <t>Fair Value of Stock Options</t>
  </si>
  <si>
    <t>The fair value of stock options granted to employees, directors, and consultants is estimated using the following assumptions: Three Months Ended Six Months Ended 2016 2015 2016 2015 Risk-free interest rate 1.29% - 1.53% 1.42% - 2.09% 1.29% - 1.90% 1.42% - 2.09% Volatility 31.56% 30.11% 31.31% 30.33% Expected term (in years) 5.50 - 7.00 years 5.50 - 7.00 years 5.50 - 7.00 years 5.50 - 7.00 years Expected dividend yield 0.0% 0.0% 0.0% 0.0%</t>
  </si>
  <si>
    <t>Schedule of Dilutive and Anti-Dilutive Common Shares Equivalents Outstanding</t>
  </si>
  <si>
    <t>The anti-dilutive common shares equivalents outstanding at the three and six months ended June 30, 2016 and 2015 were as follows: Three Months Ended Six Months Ended 2016 2015 2016 2015 Options 1,448,172 1,836,327 1,359,519 1,556,815 Total 1,448,172 1,836,327 1,359,519 1,556,815</t>
  </si>
  <si>
    <t>Computation for Basic and Diluted Net Income (Loss) Per Share</t>
  </si>
  <si>
    <t>The following table sets forth the computation for basic and diluted net income (loss) per share for the three and six months ended June 30, 2016 and 2015 : Three Months Ended Six Months Ended 2016 2015 2016 2015 Numerator Numerator for basic earnings per share-net (loss) income $ 13,099 $ (8,177 ) $ 12,202 $ 11,520 Numerator for diluted earnings per share-net (loss) income $ 13,099 $ (8,177 ) $ 12,202 $ 11,520 Denominator Basic weighted average common shares outstanding 15,636,387 15,546,796 15,636,387 14,900,498 Dilutive effect of stock options 829,633 — 890,209 975,899 Diluted weighted average common shares outstanding 16,466,020 15,546,796 16,526,596 15,876,397 Basic net (loss) income per share Basic net (loss) income per share $ 0.84 $ (0.53 ) $ 0.78 $ 0.77 Diluted net (loss) income per share Diluted net (loss) income per share $ 0.80 $ (0.53 ) $ 0.74 $ 0.73</t>
  </si>
  <si>
    <t>Acquisitions (Tables)</t>
  </si>
  <si>
    <t>Schedule of Contingent Consideration Liability</t>
  </si>
  <si>
    <t>The following table represents a reconciliation of the change in the fair value measurement of the contingent consideration liability since acquisition through June 30, 2016 which was recorded in selling, general and administrative expense in the condensed statements of operations: Opening Balance January 12, 2016 $ 6,370 Changes in fair value 395 Closing Balance June 30, 2016 $ 6,765 The following table displays the balance sheet classification of the contingent consideration liability account as of June 30, 2016 and the acquisition date, January 12, 2016: June 30, January 12, 2016 2016 Accrued royalty payable $ 1,012 $ 1,012 Long term royalty payable 5,753 5,358 Total acquisition related contingent consideration $ 6,765 $ 6,370</t>
  </si>
  <si>
    <t>Inventories (Tables)</t>
  </si>
  <si>
    <t>Schedule of Inventories</t>
  </si>
  <si>
    <t>Inventories consist of the following: June 30, December 31, 2016 2015 Raw material $ 5,518 $ 8,687 Work in process — 6,044 Finished products 845 311 $ 6,363 $ 15,042</t>
  </si>
  <si>
    <t>Balance Sheet Accounts (Tables)</t>
  </si>
  <si>
    <t>Schedule of Prepaid and Other Current Assets</t>
  </si>
  <si>
    <t>Prepaid and other current assets consist of the following: June 30, December 31, 2016 2015 Prepaid expenses and other current assets Prepaid product costs $ 439 $ 85 Prepaid FDA user fee 190 551 Prepaid insurance 454 218 Prepaid research and development 9 283 Prepaid federal income taxes 126 508 All other 328 220 Total Prepaid expenses and other current assets $ 1,546 $ 1,865</t>
  </si>
  <si>
    <t>Schedule of Accrued Expenses</t>
  </si>
  <si>
    <t>Accrued expenses consist of the following: June 30, December 31, 2016 2015 Accrued expenses Royalties due to The Medicines Company $ 7,750 $ 6,948 Royalties due to SciDose 3,717 1,637 Royalties due to Sandoz, Inc. — 1,249 Accrued research &amp; development 2,047 1,784 Accrued professional fees 1,471 792 Accrued salary and other compensation 2,382 2,242 Accrued product costs 4,955 9,232 Accrued provision for income tax 221 — Accrued other 286 — Deferred rent 507 521 Total Accrued expenses $ 23,336 $ 24,405</t>
  </si>
  <si>
    <t>Schedule of Deferred Revenue</t>
  </si>
  <si>
    <t>Deferred revenue consists of the following: June 30, December 31, 2016 2015 Deferred revenue Par Pharmaceuticals Companies, Inc. (See Note 11) $ — $ 5,500 Par Pharmaceuticals Companies, Inc./Tech Transfer — 500 Deferred Revenue from Asset Sales — 6,000 Total Deferred revenue $ — $ 6,000</t>
  </si>
  <si>
    <t>Intangible Asset (Tables)</t>
  </si>
  <si>
    <t>Schedule of Intangible Asset</t>
  </si>
  <si>
    <t>The gross carrying amounts and net book value of our intangible asset are as follows: June 30, 2016 December 31, 2015 Useful Life (In Years) Gross Carrying Amount Accumulated Amortization Net Book Value Gross Carrying Amount Accumulated Amortization Net Book Value Docetaxel product rights 18 $ 11,220 $ (260 ) $ 10,960 $ — $ — $ — Total 18 $ 11,220 $ (260 ) $ 10,960 $ — $ — $ —</t>
  </si>
  <si>
    <t>Schedule of Future Amortization Expense of Finite-Lived Intangible Assets</t>
  </si>
  <si>
    <t>Based on finite-lived intangible assets recorded as of June 30, 2016, and assuming that the underlying assets will not be impaired and that the Company will not change the expected lives of the assets, future amortization expenses are estimated as follows: Estimated Amortization Expense Year Ending December 31, 2016 (remainder) $ 312 2017 623 2018 623 2019 623 2020 623 All other 8,156 Total estimated amortization expense $ 10,960</t>
  </si>
  <si>
    <t>Common Stock and Stock-Based Compensation (Tables)</t>
  </si>
  <si>
    <t>Schedule of Share-based Compensation Recognized in Statements of Operations</t>
  </si>
  <si>
    <t>The Company recognized share-based compensation in its statements of operations for the three and six months ended June 30, 2016 and 2015 as follows: Three Months Ended Six Months Ended 2016 2015 2016 2015 Selling, general and administrative $ 1,755 $ 762 $ 3,917 $ 962 Research and development 665 447 1,372 631 Total $ 2,420 $ 1,209 $ 5,289 $ 1,593</t>
  </si>
  <si>
    <t>Commitments (Tables)</t>
  </si>
  <si>
    <t>Schedule of Operating Lease Obligations and Purchase Obligations</t>
  </si>
  <si>
    <t xml:space="preserve"> Total 2016 2017 2018 2019 2020 Beyond Operating lease obligations $ 2,255 282 564 564 564 281 — Purchase obligations $ 16,128 16,128 </t>
  </si>
  <si>
    <t>Organization and Business Activities (Details)</t>
  </si>
  <si>
    <t>Mar. 28, 2016</t>
  </si>
  <si>
    <t>Jan. 12, 2016USD ($)</t>
  </si>
  <si>
    <t>Jan. 11, 2016</t>
  </si>
  <si>
    <t>Nov. 04, 2015USD ($)productperson</t>
  </si>
  <si>
    <t>Oct. 13, 2015USD ($)</t>
  </si>
  <si>
    <t>Mar. 20, 2015USD ($)$ / sharesshares</t>
  </si>
  <si>
    <t>Feb. 13, 2015USD ($)</t>
  </si>
  <si>
    <t>Jan. 31, 2016USD ($)</t>
  </si>
  <si>
    <t>Mar. 31, 2016USD ($)</t>
  </si>
  <si>
    <t>Jun. 30, 2016USD ($)productperson</t>
  </si>
  <si>
    <t>Jun. 30, 2015USD ($)</t>
  </si>
  <si>
    <t>Subsidiary, Sale of Stock [Line Items]</t>
  </si>
  <si>
    <t>Number of products | product</t>
  </si>
  <si>
    <t>Payments to acquire business</t>
  </si>
  <si>
    <t>Number of sales representatives hired | person</t>
  </si>
  <si>
    <t>Follow-on Offering</t>
  </si>
  <si>
    <t>Other offering expenses payable</t>
  </si>
  <si>
    <t>Common Stock | Follow-on Offering</t>
  </si>
  <si>
    <t>Shares issued | shares</t>
  </si>
  <si>
    <t>Issuance of common stock, additional period underwriters may purchase</t>
  </si>
  <si>
    <t>30 days</t>
  </si>
  <si>
    <t>Issuance of common stock, number of shares underwriters may purchase during additional period | shares</t>
  </si>
  <si>
    <t>Issuance of common stock, net of offering costs (in shares) | shares</t>
  </si>
  <si>
    <t>Issuance of common stock, portion from stockholders (in shares) | shares</t>
  </si>
  <si>
    <t>Share price (in usd per share) | $ / shares</t>
  </si>
  <si>
    <t>Cephalon, Inc.</t>
  </si>
  <si>
    <t>Upfront cash payment for license agreement</t>
  </si>
  <si>
    <t>Milestone payment received</t>
  </si>
  <si>
    <t>Maximum additional milestone payments (up to)</t>
  </si>
  <si>
    <t>Royalty revenue, percentage of net sales</t>
  </si>
  <si>
    <t>20.00%</t>
  </si>
  <si>
    <t>Diclofenac-misoprostol</t>
  </si>
  <si>
    <t>Royalty revenue, percentage of gross profits</t>
  </si>
  <si>
    <t>25.00%</t>
  </si>
  <si>
    <t>Royalty revenue term</t>
  </si>
  <si>
    <t>5 years</t>
  </si>
  <si>
    <t>AMRI | Jointly Develop and Manufacture Drug Products | Affiliated Entity</t>
  </si>
  <si>
    <t>Cost sharing percentage</t>
  </si>
  <si>
    <t>62.50%</t>
  </si>
  <si>
    <t>Spectrum | Spectrum Agreement | Affiliated Entity</t>
  </si>
  <si>
    <t>Number of employees on the Corporate Accounts Sales Team | person</t>
  </si>
  <si>
    <t>Percentage of time allocated</t>
  </si>
  <si>
    <t>80.00%</t>
  </si>
  <si>
    <t>Service period (at least)</t>
  </si>
  <si>
    <t>18 months</t>
  </si>
  <si>
    <t>Base fee</t>
  </si>
  <si>
    <t>Base fee, payment period</t>
  </si>
  <si>
    <t>Maximum additional payment (up to)</t>
  </si>
  <si>
    <t>Maximum potential payment (up to)</t>
  </si>
  <si>
    <t>Extension term</t>
  </si>
  <si>
    <t>6 months</t>
  </si>
  <si>
    <t>37.50%</t>
  </si>
  <si>
    <t>Bendeka</t>
  </si>
  <si>
    <t>Exclusive rights, term</t>
  </si>
  <si>
    <t>7 years</t>
  </si>
  <si>
    <t>Non-Alcohol Docetaxel Injection | Docetaxel product rights</t>
  </si>
  <si>
    <t>Royalties on Gross Profits | Non-Alcohol Docetaxel Injection | Docetaxel product rights</t>
  </si>
  <si>
    <t>Contingent consideration, percentage of gross profits</t>
  </si>
  <si>
    <t>Summary of Significant Accounting Policies - Narrative (Details) - USD ($)</t>
  </si>
  <si>
    <t>Feb. 13, 2015</t>
  </si>
  <si>
    <t>Jan. 31, 2016</t>
  </si>
  <si>
    <t>Feb. 28, 2015</t>
  </si>
  <si>
    <t>Revenue Recognition, Milestone Method [Line Items]</t>
  </si>
  <si>
    <t>Impairment of long-lived assets</t>
  </si>
  <si>
    <t>Advertising and marketing costs</t>
  </si>
  <si>
    <t>Income tax provision (benefit)</t>
  </si>
  <si>
    <t>Period after quarter commercial partners report net product sales</t>
  </si>
  <si>
    <t>25 days</t>
  </si>
  <si>
    <t>EP1101</t>
  </si>
  <si>
    <t>60 days</t>
  </si>
  <si>
    <t>Summary of Significant Accounting Policies - Revenue and Accounts Receivable By Major Customer (Details) - Customer Concentration Risk</t>
  </si>
  <si>
    <t>12 Months Ended</t>
  </si>
  <si>
    <t>Net Revenues</t>
  </si>
  <si>
    <t>Concentration Risk [Line Items]</t>
  </si>
  <si>
    <t>Percentage of concentration</t>
  </si>
  <si>
    <t>100.00%</t>
  </si>
  <si>
    <t>Net Revenues | The Medicines Company</t>
  </si>
  <si>
    <t>4.00%</t>
  </si>
  <si>
    <t>37.00%</t>
  </si>
  <si>
    <t>5.00%</t>
  </si>
  <si>
    <t>13.00%</t>
  </si>
  <si>
    <t>Net Revenues | Sandoz, Inc.</t>
  </si>
  <si>
    <t>30.00%</t>
  </si>
  <si>
    <t>7.00%</t>
  </si>
  <si>
    <t>Net Revenues | Cephalon, Inc.</t>
  </si>
  <si>
    <t>0.00%</t>
  </si>
  <si>
    <t>71.00%</t>
  </si>
  <si>
    <t>Net Revenues | Par Pharmaceuticals Companies, Inc.</t>
  </si>
  <si>
    <t>9.00%</t>
  </si>
  <si>
    <t>Net Revenues | Other</t>
  </si>
  <si>
    <t>11.00%</t>
  </si>
  <si>
    <t>33.00%</t>
  </si>
  <si>
    <t>Accounts Receivable</t>
  </si>
  <si>
    <t>Accounts Receivable | The Medicines Company</t>
  </si>
  <si>
    <t>16.00%</t>
  </si>
  <si>
    <t>35.00%</t>
  </si>
  <si>
    <t>Accounts Receivable | Sandoz, Inc.</t>
  </si>
  <si>
    <t>3.00%</t>
  </si>
  <si>
    <t>Accounts Receivable | Cephalon, Inc.</t>
  </si>
  <si>
    <t>77.00%</t>
  </si>
  <si>
    <t>57.00%</t>
  </si>
  <si>
    <t>Accounts Receivable | Other</t>
  </si>
  <si>
    <t>8.00%</t>
  </si>
  <si>
    <t>Summary of Significant Accounting Policies - Assumption of Stock Options Granted (Details)</t>
  </si>
  <si>
    <t>Share-based Compensation Arrangement by Share-based Payment Award [Line Items]</t>
  </si>
  <si>
    <t>Risk-free interest minimum rate</t>
  </si>
  <si>
    <t>1.29%</t>
  </si>
  <si>
    <t>1.42%</t>
  </si>
  <si>
    <t>Risk-free interest maximum rate</t>
  </si>
  <si>
    <t>1.53%</t>
  </si>
  <si>
    <t>2.09%</t>
  </si>
  <si>
    <t>1.90%</t>
  </si>
  <si>
    <t>Volatility</t>
  </si>
  <si>
    <t>31.56%</t>
  </si>
  <si>
    <t>30.11%</t>
  </si>
  <si>
    <t>31.31%</t>
  </si>
  <si>
    <t>30.33%</t>
  </si>
  <si>
    <t>Expected dividend yield</t>
  </si>
  <si>
    <t>Minimum</t>
  </si>
  <si>
    <t>Expected term</t>
  </si>
  <si>
    <t>5 years 6 months</t>
  </si>
  <si>
    <t>Maximum</t>
  </si>
  <si>
    <t>Summary of Significant Accounting Policies - Anti-Dilutive Common Shares Equivalents Outstanding (Details) - shares</t>
  </si>
  <si>
    <t>Antidilutive Securities Excluded from Computation of Earnings Per Share [Line Items]</t>
  </si>
  <si>
    <t>Anti-dilutive common shares equivalents outstanding (in shares)</t>
  </si>
  <si>
    <t>Options</t>
  </si>
  <si>
    <t>Summary of Significant Accounting Policies - Schedule of Basic and Diluted Net Income (Details) - USD ($) $ / shares in Units, $ in Thousands</t>
  </si>
  <si>
    <t>Numerator for basic earnings per share-net (loss) income</t>
  </si>
  <si>
    <t>Numerator for diluted earnings per share-net (loss) income</t>
  </si>
  <si>
    <t>Basic weighted average common shares outstanding (in shares)</t>
  </si>
  <si>
    <t>Dilutive effect of stock options (in shares)</t>
  </si>
  <si>
    <t>Diluted weighted average common shares outstanding (in shares)</t>
  </si>
  <si>
    <t>Basic net income (loss) per share (in usd per share)</t>
  </si>
  <si>
    <t>Diluted net income (loss) per share (in usd per share)</t>
  </si>
  <si>
    <t>Acquisitions - Narrative (Details) - USD ($) $ in Thousands</t>
  </si>
  <si>
    <t>Jan. 12, 2016</t>
  </si>
  <si>
    <t>Oct. 13, 2015</t>
  </si>
  <si>
    <t>Business Acquisition [Line Items]</t>
  </si>
  <si>
    <t>Fair value of contingent consideration liability</t>
  </si>
  <si>
    <t>Intangible assets acquired</t>
  </si>
  <si>
    <t>Non-Alcohol Docetaxel Injection</t>
  </si>
  <si>
    <t>Acquisitions - Change in Fair Value of Contingent Consideration Liability (Details) - USD ($) $ in Thousands</t>
  </si>
  <si>
    <t>Fair Value, Liabilities Measured on Recurring Basis, Unobservable Input Reconciliation, Calculation [Roll Forward]</t>
  </si>
  <si>
    <t>Changes in fair value</t>
  </si>
  <si>
    <t>Opening Balance January 12, 2016</t>
  </si>
  <si>
    <t>Closing Balance June 30, 2016</t>
  </si>
  <si>
    <t>Acquisitions - Balance Sheet Classification of Contingent Consideration Liability (Details) - Non-Alcohol Docetaxel Injection - Docetaxel product rights - USD ($) $ in Thousands</t>
  </si>
  <si>
    <t>Total acquisition related contingent consideration</t>
  </si>
  <si>
    <t>Accrued royalty payable</t>
  </si>
  <si>
    <t>Long term royalty payable</t>
  </si>
  <si>
    <t>Inventories (Details) - USD ($) $ in Thousands</t>
  </si>
  <si>
    <t>Raw material</t>
  </si>
  <si>
    <t>Work in process</t>
  </si>
  <si>
    <t>Finished products</t>
  </si>
  <si>
    <t>Inventory write-off</t>
  </si>
  <si>
    <t>Balance Sheet Accounts - Prepaid and Other Current Assets (Details) - USD ($) $ in Thousands</t>
  </si>
  <si>
    <t>Prepaid product costs</t>
  </si>
  <si>
    <t>Prepaid FDA user fee</t>
  </si>
  <si>
    <t>Prepaid insurance</t>
  </si>
  <si>
    <t>Prepaid research and development</t>
  </si>
  <si>
    <t>Prepaid federal income taxes</t>
  </si>
  <si>
    <t>All other</t>
  </si>
  <si>
    <t>Total Prepaid expenses and other current assets</t>
  </si>
  <si>
    <t>Balance Sheet Accounts - Accrued Expenses (Details) - USD ($) $ in Thousands</t>
  </si>
  <si>
    <t>Components of Accrued Expenses [Line Items]</t>
  </si>
  <si>
    <t>Accrued research &amp; development</t>
  </si>
  <si>
    <t>Accrued professional fees</t>
  </si>
  <si>
    <t>Accrued salary and other compensation</t>
  </si>
  <si>
    <t>Accrued product costs</t>
  </si>
  <si>
    <t>Accrued provision for income tax</t>
  </si>
  <si>
    <t>Accrued other</t>
  </si>
  <si>
    <t>Deferred rent</t>
  </si>
  <si>
    <t>Total Accrued expenses</t>
  </si>
  <si>
    <t>The Medicines Company</t>
  </si>
  <si>
    <t>Royalties due</t>
  </si>
  <si>
    <t>SciDose</t>
  </si>
  <si>
    <t>Sandoz, Inc.</t>
  </si>
  <si>
    <t>Balance Sheet Accounts - Deferred Revenue (Details) - USD ($) $ in Thousands</t>
  </si>
  <si>
    <t>Deferred Revenue Arrangement [Line Items]</t>
  </si>
  <si>
    <t>Asset sales</t>
  </si>
  <si>
    <t>Asset sales excluding Tech Transfers | Par Pharmaceuticals Companies, Inc.</t>
  </si>
  <si>
    <t>Tech Transfer | Par Pharmaceuticals Companies, Inc.</t>
  </si>
  <si>
    <t>Intangible Asset - Schedule of Intangible Assets (Details) - USD ($) $ in Thousands</t>
  </si>
  <si>
    <t>Finite-Lived Intangible Assets [Line Items]</t>
  </si>
  <si>
    <t>Useful Life (In Years)</t>
  </si>
  <si>
    <t>18 years</t>
  </si>
  <si>
    <t>Gross Carrying Amount</t>
  </si>
  <si>
    <t>Accumulated Amortization</t>
  </si>
  <si>
    <t>Net Book Value</t>
  </si>
  <si>
    <t>Docetaxel product rights</t>
  </si>
  <si>
    <t>Intangible Asset - Schedule of Future Amortization Expense (Details) - USD ($) $ in Thousands</t>
  </si>
  <si>
    <t>2016 (remainder)</t>
  </si>
  <si>
    <t>Common Stock and Stock-Based Compensation - Narrative (Details) - USD ($) $ in Thousands</t>
  </si>
  <si>
    <t>Aug. 04, 2015</t>
  </si>
  <si>
    <t>Award vesting period</t>
  </si>
  <si>
    <t>4 years</t>
  </si>
  <si>
    <t>Number of additional shares authorized for grant (in shares)</t>
  </si>
  <si>
    <t>Number of shares available for grant (in shares)</t>
  </si>
  <si>
    <t>Plan modification, reversal of previously recognized expense for unvested options</t>
  </si>
  <si>
    <t>Plan modification, expense related to acceleration of unvested options</t>
  </si>
  <si>
    <t>Common Stock and Stock-Based Compensation - Schedule of Share-based Compensation (Details) - USD ($) $ in Thousands</t>
  </si>
  <si>
    <t>Employee Service Share-based Compensation, Allocation of Recognized Period Costs [Line Items]</t>
  </si>
  <si>
    <t>Share-based compensation expense</t>
  </si>
  <si>
    <t>Commitments - Narrative (Details) - USD ($) $ in Thousands</t>
  </si>
  <si>
    <t>Operating leases rent expense</t>
  </si>
  <si>
    <t>Future operating lease payments</t>
  </si>
  <si>
    <t>Commitments - Schedule of Operating Lease Obligations and Purchase Obligations (Details) $ in Thousands</t>
  </si>
  <si>
    <t>Jun. 30, 2016USD ($)</t>
  </si>
  <si>
    <t>Operating lease obligations</t>
  </si>
  <si>
    <t>Beyond</t>
  </si>
  <si>
    <t>Purchase obligations</t>
  </si>
  <si>
    <t>Legal Proceedings (Details)</t>
  </si>
  <si>
    <t>1 Months Ended</t>
  </si>
  <si>
    <t>Feb. 29, 2016patent</t>
  </si>
  <si>
    <t>Patents allegedly infringed, number</t>
  </si>
  <si>
    <t>Asset Sales (Details) - USD ($) $ in Thousands</t>
  </si>
  <si>
    <t>Mar. 31, 2016</t>
  </si>
  <si>
    <t>Sep. 30, 2011</t>
  </si>
  <si>
    <t>Divestiture of businesses proceeds</t>
  </si>
  <si>
    <t>Other revenue</t>
  </si>
  <si>
    <t>Deferred revenue, noncurrent</t>
  </si>
  <si>
    <t>Asset sales excluding Tech Transfers</t>
  </si>
  <si>
    <t>Initiation of Tech Transfer</t>
  </si>
  <si>
    <t>Completion of Tech Transfer</t>
  </si>
  <si>
    <t>Subsequent Events (Details) - USD ($)</t>
  </si>
  <si>
    <t>Aug. 03, 2016</t>
  </si>
  <si>
    <t>Aug. 09, 2016</t>
  </si>
  <si>
    <t>Subsequent Event</t>
  </si>
  <si>
    <t>Subsequent Event [Line Items]</t>
  </si>
  <si>
    <t>Stock repurchase program, authorized amount</t>
  </si>
  <si>
    <t>Ryanodex</t>
  </si>
  <si>
    <t>15.00%</t>
  </si>
  <si>
    <t>Ryanodex | Subsequent Event</t>
  </si>
  <si>
    <t>Proceeds from agreement to reduce royalty revenue percentage</t>
  </si>
  <si>
    <t>Agreement to reduce royalty revenue percentage, payment term</t>
  </si>
  <si>
    <t>5 days</t>
  </si>
  <si>
    <t>Agreement to reduce royalty revenue percentage, maximum additional paym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27871</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156363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7</v>
      </c>
      <c s="2" r="B1" t="s">
        <v>1</v>
      </c>
    </row>
    <row r="2" spans="1:2">
      <c s="2" r="B2" t="s">
        <v>2</v>
      </c>
    </row>
    <row r="3" spans="1:2">
      <c s="3" r="A3" t="s">
        <v>149</v>
      </c>
    </row>
    <row r="4" spans="1:2">
      <c s="4" r="A4" t="s">
        <v>27</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3</v>
      </c>
      <c s="2" r="B1" t="s">
        <v>1</v>
      </c>
    </row>
    <row r="2" spans="1:2">
      <c s="2" r="B2" t="s">
        <v>2</v>
      </c>
    </row>
    <row r="3" spans="1:2">
      <c s="3" r="A3" t="s">
        <v>161</v>
      </c>
    </row>
    <row r="4" spans="1:2">
      <c s="4" r="A4" t="s">
        <v>163</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8"/>
    <col customWidth="1" max="2" min="2" width="80"/>
  </cols>
  <sheetData>
    <row r="1" spans="1:2">
      <c s="1" r="A1" t="s">
        <v>171</v>
      </c>
      <c s="2" r="B1" t="s">
        <v>1</v>
      </c>
    </row>
    <row r="2" spans="1:2">
      <c s="2" r="B2" t="s">
        <v>2</v>
      </c>
    </row>
    <row r="3" spans="1:2">
      <c s="3" r="A3" t="s">
        <v>144</v>
      </c>
    </row>
    <row r="4" spans="1:2">
      <c s="4" r="A4" t="s">
        <v>172</v>
      </c>
      <c s="4" r="B4" t="s">
        <v>173</v>
      </c>
    </row>
    <row r="5" spans="1:2">
      <c s="4" r="A5" t="s">
        <v>174</v>
      </c>
      <c s="4" r="B5" t="s">
        <v>175</v>
      </c>
    </row>
    <row r="6" spans="1:2">
      <c s="4" r="A6" t="s">
        <v>176</v>
      </c>
      <c s="4" r="B6" t="s">
        <v>177</v>
      </c>
    </row>
    <row r="7" spans="1:2">
      <c s="4" r="A7" t="s">
        <v>178</v>
      </c>
      <c s="4" r="B7" t="s">
        <v>179</v>
      </c>
    </row>
    <row r="8" spans="1:2">
      <c s="4" r="A8" t="s">
        <v>180</v>
      </c>
      <c s="4" r="B8" t="s">
        <v>181</v>
      </c>
    </row>
    <row r="9" spans="1:2">
      <c s="4" r="A9" t="s">
        <v>182</v>
      </c>
      <c s="4" r="B9" t="s">
        <v>183</v>
      </c>
    </row>
    <row r="10" spans="1:2">
      <c s="4" r="A10" t="s">
        <v>184</v>
      </c>
      <c s="4" r="B10" t="s">
        <v>185</v>
      </c>
    </row>
    <row r="11" spans="1:2">
      <c s="4" r="A11" t="s">
        <v>186</v>
      </c>
      <c s="4" r="B11" t="s">
        <v>187</v>
      </c>
    </row>
    <row r="12" spans="1:2">
      <c s="4" r="A12" t="s">
        <v>188</v>
      </c>
      <c s="4" r="B12" t="s">
        <v>189</v>
      </c>
    </row>
    <row r="13" spans="1:2">
      <c s="4" r="A13" t="s">
        <v>190</v>
      </c>
      <c s="4" r="B13" t="s">
        <v>191</v>
      </c>
    </row>
    <row r="14" spans="1:2">
      <c s="4" r="A14" t="s">
        <v>192</v>
      </c>
      <c s="4" r="B14" t="s">
        <v>193</v>
      </c>
    </row>
    <row r="15" spans="1:2">
      <c s="4" r="A15" t="s">
        <v>194</v>
      </c>
      <c s="4" r="B15" t="s">
        <v>195</v>
      </c>
    </row>
    <row r="16" spans="1:2">
      <c s="4" r="A16" t="s">
        <v>196</v>
      </c>
      <c s="4" r="B16" t="s">
        <v>197</v>
      </c>
    </row>
    <row r="17" spans="1:2">
      <c s="4" r="A17" t="s">
        <v>198</v>
      </c>
      <c s="4" r="B17" t="s">
        <v>199</v>
      </c>
    </row>
    <row r="18" spans="1:2">
      <c s="4" r="A18" t="s">
        <v>200</v>
      </c>
      <c s="4" r="B18" t="s">
        <v>201</v>
      </c>
    </row>
    <row r="19" spans="1:2">
      <c s="4" r="A19" t="s">
        <v>202</v>
      </c>
      <c s="4" r="B19" t="s">
        <v>203</v>
      </c>
    </row>
    <row r="20" spans="1:2">
      <c s="4" r="A20" t="s">
        <v>204</v>
      </c>
      <c s="4" r="B20" t="s">
        <v>205</v>
      </c>
    </row>
    <row r="21" spans="1:2">
      <c s="4" r="A21" t="s">
        <v>206</v>
      </c>
      <c s="4" r="B21"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75563</v>
      </c>
      <c s="7" r="C3" t="n">
        <v>79083</v>
      </c>
    </row>
    <row r="4" spans="1:3">
      <c s="4" r="A4" t="s">
        <v>26</v>
      </c>
      <c s="6" r="B4" t="n">
        <v>52027</v>
      </c>
      <c s="6" r="C4" t="n">
        <v>26267</v>
      </c>
    </row>
    <row r="5" spans="1:3">
      <c s="4" r="A5" t="s">
        <v>27</v>
      </c>
      <c s="6" r="B5" t="n">
        <v>6363</v>
      </c>
      <c s="6" r="C5" t="n">
        <v>15042</v>
      </c>
    </row>
    <row r="6" spans="1:3">
      <c s="4" r="A6" t="s">
        <v>28</v>
      </c>
      <c s="6" r="B6" t="n">
        <v>1546</v>
      </c>
      <c s="6" r="C6" t="n">
        <v>1865</v>
      </c>
    </row>
    <row r="7" spans="1:3">
      <c s="4" r="A7" t="s">
        <v>29</v>
      </c>
      <c s="6" r="B7" t="n">
        <v>135499</v>
      </c>
      <c s="6" r="C7" t="n">
        <v>122257</v>
      </c>
    </row>
    <row r="8" spans="1:3">
      <c s="4" r="A8" t="s">
        <v>30</v>
      </c>
      <c s="6" r="B8" t="n">
        <v>2813</v>
      </c>
      <c s="6" r="C8" t="n">
        <v>2205</v>
      </c>
    </row>
    <row r="9" spans="1:3">
      <c s="4" r="A9" t="s">
        <v>31</v>
      </c>
      <c s="6" r="B9" t="n">
        <v>10960</v>
      </c>
      <c s="6" r="C9" t="n">
        <v>0</v>
      </c>
    </row>
    <row r="10" spans="1:3">
      <c s="4" r="A10" t="s">
        <v>32</v>
      </c>
      <c s="6" r="B10" t="n">
        <v>94</v>
      </c>
      <c s="6" r="C10" t="n">
        <v>143</v>
      </c>
    </row>
    <row r="11" spans="1:3">
      <c s="4" r="A11" t="s">
        <v>33</v>
      </c>
      <c s="6" r="B11" t="n">
        <v>149366</v>
      </c>
      <c s="6" r="C11" t="n">
        <v>124605</v>
      </c>
    </row>
    <row r="12" spans="1:3">
      <c s="3" r="A12" t="s">
        <v>34</v>
      </c>
    </row>
    <row r="13" spans="1:3">
      <c s="4" r="A13" t="s">
        <v>35</v>
      </c>
      <c s="6" r="B13" t="n">
        <v>11431</v>
      </c>
      <c s="6" r="C13" t="n">
        <v>3857</v>
      </c>
    </row>
    <row r="14" spans="1:3">
      <c s="4" r="A14" t="s">
        <v>36</v>
      </c>
      <c s="6" r="B14" t="n">
        <v>23336</v>
      </c>
      <c s="6" r="C14" t="n">
        <v>24405</v>
      </c>
    </row>
    <row r="15" spans="1:3">
      <c s="4" r="A15" t="s">
        <v>37</v>
      </c>
      <c s="6" r="B15" t="n">
        <v>1012</v>
      </c>
      <c s="6" r="C15" t="n">
        <v>0</v>
      </c>
    </row>
    <row r="16" spans="1:3">
      <c s="4" r="A16" t="s">
        <v>38</v>
      </c>
      <c s="6" r="B16" t="n">
        <v>0</v>
      </c>
      <c s="6" r="C16" t="n">
        <v>6000</v>
      </c>
    </row>
    <row r="17" spans="1:3">
      <c s="4" r="A17" t="s">
        <v>39</v>
      </c>
      <c s="6" r="B17" t="n">
        <v>35779</v>
      </c>
      <c s="6" r="C17" t="n">
        <v>34262</v>
      </c>
    </row>
    <row r="18" spans="1:3">
      <c s="4" r="A18" t="s">
        <v>40</v>
      </c>
      <c s="6" r="B18" t="n">
        <v>5753</v>
      </c>
      <c s="6" r="C18" t="n">
        <v>0</v>
      </c>
    </row>
    <row r="19" spans="1:3">
      <c s="4" r="A19" t="s">
        <v>41</v>
      </c>
      <c s="4" r="B19" t="s">
        <v>42</v>
      </c>
      <c s="4" r="C19" t="s">
        <v>42</v>
      </c>
    </row>
    <row r="20" spans="1:3">
      <c s="3" r="A20" t="s">
        <v>43</v>
      </c>
    </row>
    <row r="21" spans="1:3">
      <c s="4" r="A21" t="s">
        <v>44</v>
      </c>
      <c s="6" r="B21" t="n">
        <v>0</v>
      </c>
      <c s="6" r="C21" t="n">
        <v>0</v>
      </c>
    </row>
    <row r="22" spans="1:3">
      <c s="4" r="A22" t="s">
        <v>45</v>
      </c>
      <c s="6" r="B22" t="n">
        <v>15</v>
      </c>
      <c s="6" r="C22" t="n">
        <v>15</v>
      </c>
    </row>
    <row r="23" spans="1:3">
      <c s="4" r="A23" t="s">
        <v>46</v>
      </c>
      <c s="6" r="B23" t="n">
        <v>202729</v>
      </c>
      <c s="6" r="C23" t="n">
        <v>197440</v>
      </c>
    </row>
    <row r="24" spans="1:3">
      <c s="4" r="A24" t="s">
        <v>47</v>
      </c>
      <c s="6" r="B24" t="n">
        <v>-94910</v>
      </c>
      <c s="6" r="C24" t="n">
        <v>-107112</v>
      </c>
    </row>
    <row r="25" spans="1:3">
      <c s="4" r="A25" t="s">
        <v>48</v>
      </c>
      <c s="6" r="B25" t="n">
        <v>107834</v>
      </c>
      <c s="6" r="C25" t="n">
        <v>90343</v>
      </c>
    </row>
    <row r="26" spans="1:3">
      <c s="4" r="A26" t="s">
        <v>49</v>
      </c>
      <c s="7" r="B26" t="n">
        <v>149366</v>
      </c>
      <c s="7" r="C26" t="n">
        <v>1246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s="1" r="A1" t="s">
        <v>208</v>
      </c>
      <c s="2" r="B1" t="s">
        <v>1</v>
      </c>
    </row>
    <row r="2" spans="1:2">
      <c s="2" r="B2" t="s">
        <v>2</v>
      </c>
    </row>
    <row r="3" spans="1:2">
      <c s="3" r="A3" t="s">
        <v>144</v>
      </c>
    </row>
    <row r="4" spans="1:2">
      <c s="4" r="A4" t="s">
        <v>209</v>
      </c>
      <c s="4" r="B4" t="s">
        <v>210</v>
      </c>
    </row>
    <row r="5" spans="1:2">
      <c s="4" r="A5" t="s">
        <v>211</v>
      </c>
      <c s="4" r="B5" t="s">
        <v>212</v>
      </c>
    </row>
    <row r="6" spans="1:2">
      <c s="4" r="A6" t="s">
        <v>213</v>
      </c>
      <c s="4" r="B6" t="s">
        <v>214</v>
      </c>
    </row>
    <row r="7" spans="1:2">
      <c s="4" r="A7" t="s">
        <v>215</v>
      </c>
      <c s="4" r="B7"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17</v>
      </c>
      <c s="2" r="B1" t="s">
        <v>1</v>
      </c>
    </row>
    <row r="2" spans="1:2">
      <c s="2" r="B2" t="s">
        <v>2</v>
      </c>
    </row>
    <row r="3" spans="1:2">
      <c s="3" r="A3" t="s">
        <v>147</v>
      </c>
    </row>
    <row r="4" spans="1:2">
      <c s="4" r="A4" t="s">
        <v>218</v>
      </c>
      <c s="4" r="B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0</v>
      </c>
      <c s="2" r="B1" t="s">
        <v>1</v>
      </c>
    </row>
    <row r="2" spans="1:2">
      <c s="2" r="B2" t="s">
        <v>2</v>
      </c>
    </row>
    <row r="3" spans="1:2">
      <c s="3" r="A3" t="s">
        <v>149</v>
      </c>
    </row>
    <row r="4" spans="1:2">
      <c s="4" r="A4" t="s">
        <v>221</v>
      </c>
      <c s="4" r="B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s="1" r="A1" t="s">
        <v>223</v>
      </c>
      <c s="2" r="B1" t="s">
        <v>1</v>
      </c>
    </row>
    <row r="2" spans="1:2">
      <c s="2" r="B2" t="s">
        <v>2</v>
      </c>
    </row>
    <row r="3" spans="1:2">
      <c s="3" r="A3" t="s">
        <v>152</v>
      </c>
    </row>
    <row r="4" spans="1:2">
      <c s="4" r="A4" t="s">
        <v>224</v>
      </c>
      <c s="4" r="B4" t="s">
        <v>225</v>
      </c>
    </row>
    <row r="5" spans="1:2">
      <c s="4" r="A5" t="s">
        <v>226</v>
      </c>
      <c s="4" r="B5" t="s">
        <v>227</v>
      </c>
    </row>
    <row r="6" spans="1:2">
      <c s="4" r="A6" t="s">
        <v>228</v>
      </c>
      <c s="4" r="B6"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30</v>
      </c>
      <c s="2" r="B1" t="s">
        <v>1</v>
      </c>
    </row>
    <row r="2" spans="1:2">
      <c s="2" r="B2" t="s">
        <v>2</v>
      </c>
    </row>
    <row r="3" spans="1:2">
      <c s="3" r="A3" t="s">
        <v>155</v>
      </c>
    </row>
    <row r="4" spans="1:2">
      <c s="4" r="A4" t="s">
        <v>231</v>
      </c>
      <c s="4" r="B4" t="s">
        <v>232</v>
      </c>
    </row>
    <row r="5" spans="1:2">
      <c s="4" r="A5" t="s">
        <v>233</v>
      </c>
      <c s="4" r="B5"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35</v>
      </c>
      <c s="2" r="B1" t="s">
        <v>1</v>
      </c>
    </row>
    <row r="2" spans="1:2">
      <c s="2" r="B2" t="s">
        <v>2</v>
      </c>
    </row>
    <row r="3" spans="1:2">
      <c s="3" r="A3" t="s">
        <v>158</v>
      </c>
    </row>
    <row r="4" spans="1:2">
      <c s="4" r="A4" t="s">
        <v>236</v>
      </c>
      <c s="4" r="B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38</v>
      </c>
      <c s="2" r="B1" t="s">
        <v>1</v>
      </c>
    </row>
    <row r="2" spans="1:2">
      <c s="2" r="B2" t="s">
        <v>2</v>
      </c>
    </row>
    <row r="3" spans="1:2">
      <c s="3" r="A3" t="s">
        <v>161</v>
      </c>
    </row>
    <row r="4" spans="1:2">
      <c s="4" r="A4" t="s">
        <v>239</v>
      </c>
      <c s="4" r="B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 customWidth="1" max="5" min="5" width="34"/>
    <col customWidth="1" max="6" min="6" width="21"/>
    <col customWidth="1" max="7" min="7" width="37"/>
    <col customWidth="1" max="8" min="8" width="21"/>
    <col customWidth="1" max="9" min="9" width="21"/>
    <col customWidth="1" max="10" min="10" width="21"/>
    <col customWidth="1" max="11" min="11" width="34"/>
    <col customWidth="1" max="12" min="12" width="21"/>
  </cols>
  <sheetData>
    <row r="1" spans="1:12">
      <c s="1" r="A1" t="s">
        <v>241</v>
      </c>
      <c s="2" r="B1" t="s">
        <v>242</v>
      </c>
      <c s="2" r="C1" t="s">
        <v>243</v>
      </c>
      <c s="2" r="D1" t="s">
        <v>244</v>
      </c>
      <c s="2" r="E1" t="s">
        <v>245</v>
      </c>
      <c s="2" r="F1" t="s">
        <v>246</v>
      </c>
      <c s="2" r="G1" t="s">
        <v>247</v>
      </c>
      <c s="2" r="H1" t="s">
        <v>248</v>
      </c>
      <c s="2" r="I1" t="s">
        <v>249</v>
      </c>
      <c s="2" r="J1" t="s">
        <v>250</v>
      </c>
      <c s="2" r="K1" t="s">
        <v>251</v>
      </c>
      <c s="2" r="L1" t="s">
        <v>252</v>
      </c>
    </row>
    <row r="2" spans="1:12">
      <c s="3" r="A2" t="s">
        <v>253</v>
      </c>
    </row>
    <row r="3" spans="1:12">
      <c s="4" r="A3" t="s">
        <v>254</v>
      </c>
      <c s="6" r="K3" t="n">
        <v>5</v>
      </c>
    </row>
    <row r="4" spans="1:12">
      <c s="4" r="A4" t="s">
        <v>255</v>
      </c>
      <c s="7" r="K4" t="n">
        <v>4850000</v>
      </c>
      <c s="7" r="L4" t="n">
        <v>0</v>
      </c>
    </row>
    <row r="5" spans="1:12">
      <c s="4" r="A5" t="s">
        <v>256</v>
      </c>
      <c s="6" r="K5" t="n">
        <v>12</v>
      </c>
    </row>
    <row r="6" spans="1:12">
      <c s="4" r="A6" t="s">
        <v>121</v>
      </c>
      <c s="7" r="K6" t="n">
        <v>1750000</v>
      </c>
      <c s="7" r="L6" t="n">
        <v>0</v>
      </c>
    </row>
    <row r="7" spans="1:12">
      <c s="4" r="A7" t="s">
        <v>257</v>
      </c>
    </row>
    <row r="8" spans="1:12">
      <c s="3" r="A8" t="s">
        <v>253</v>
      </c>
    </row>
    <row r="9" spans="1:12">
      <c s="4" r="A9" t="s">
        <v>258</v>
      </c>
      <c s="7" r="G9" t="n">
        <v>54331000</v>
      </c>
    </row>
    <row r="10" spans="1:12">
      <c s="4" r="A10" t="s">
        <v>259</v>
      </c>
    </row>
    <row r="11" spans="1:12">
      <c s="3" r="A11" t="s">
        <v>253</v>
      </c>
    </row>
    <row r="12" spans="1:12">
      <c s="4" r="A12" t="s">
        <v>260</v>
      </c>
      <c s="6" r="G12" t="n">
        <v>1518317</v>
      </c>
    </row>
    <row r="13" spans="1:12">
      <c s="4" r="A13" t="s">
        <v>261</v>
      </c>
      <c s="4" r="G13" t="s">
        <v>262</v>
      </c>
    </row>
    <row r="14" spans="1:12">
      <c s="4" r="A14" t="s">
        <v>263</v>
      </c>
      <c s="6" r="G14" t="n">
        <v>198041</v>
      </c>
    </row>
    <row r="15" spans="1:12">
      <c s="4" r="A15" t="s">
        <v>264</v>
      </c>
      <c s="6" r="G15" t="n">
        <v>1388517</v>
      </c>
    </row>
    <row r="16" spans="1:12">
      <c s="4" r="A16" t="s">
        <v>265</v>
      </c>
      <c s="6" r="G16" t="n">
        <v>129800</v>
      </c>
    </row>
    <row r="17" spans="1:12">
      <c s="4" r="A17" t="s">
        <v>266</v>
      </c>
      <c s="7" r="G17" t="n">
        <v>42</v>
      </c>
    </row>
    <row r="18" spans="1:12">
      <c s="4" r="A18" t="s">
        <v>267</v>
      </c>
    </row>
    <row r="19" spans="1:12">
      <c s="3" r="A19" t="s">
        <v>253</v>
      </c>
    </row>
    <row r="20" spans="1:12">
      <c s="4" r="A20" t="s">
        <v>268</v>
      </c>
      <c s="7" r="H20" t="n">
        <v>30000000</v>
      </c>
    </row>
    <row r="21" spans="1:12">
      <c s="4" r="A21" t="s">
        <v>269</v>
      </c>
      <c s="7" r="I21" t="n">
        <v>15000000</v>
      </c>
    </row>
    <row r="22" spans="1:12">
      <c s="4" r="A22" t="s">
        <v>270</v>
      </c>
      <c s="7" r="K22" t="n">
        <v>25000000</v>
      </c>
    </row>
    <row r="23" spans="1:12">
      <c s="4" r="A23" t="s">
        <v>271</v>
      </c>
      <c s="4" r="K23" t="s">
        <v>272</v>
      </c>
    </row>
    <row r="24" spans="1:12">
      <c s="4" r="A24" t="s">
        <v>273</v>
      </c>
    </row>
    <row r="25" spans="1:12">
      <c s="3" r="A25" t="s">
        <v>253</v>
      </c>
    </row>
    <row r="26" spans="1:12">
      <c s="4" r="A26" t="s">
        <v>121</v>
      </c>
      <c s="7" r="J26" t="n">
        <v>1750000</v>
      </c>
    </row>
    <row r="27" spans="1:12">
      <c s="4" r="A27" t="s">
        <v>274</v>
      </c>
      <c s="4" r="K27" t="s">
        <v>275</v>
      </c>
    </row>
    <row r="28" spans="1:12">
      <c s="4" r="A28" t="s">
        <v>276</v>
      </c>
      <c s="4" r="K28" t="s">
        <v>277</v>
      </c>
    </row>
    <row r="29" spans="1:12">
      <c s="4" r="A29" t="s">
        <v>278</v>
      </c>
    </row>
    <row r="30" spans="1:12">
      <c s="3" r="A30" t="s">
        <v>253</v>
      </c>
    </row>
    <row r="31" spans="1:12">
      <c s="4" r="A31" t="s">
        <v>279</v>
      </c>
      <c s="4" r="D31" t="s">
        <v>280</v>
      </c>
    </row>
    <row r="32" spans="1:12">
      <c s="4" r="A32" t="s">
        <v>281</v>
      </c>
    </row>
    <row r="33" spans="1:12">
      <c s="3" r="A33" t="s">
        <v>253</v>
      </c>
    </row>
    <row r="34" spans="1:12">
      <c s="4" r="A34" t="s">
        <v>254</v>
      </c>
      <c s="6" r="E34" t="n">
        <v>6</v>
      </c>
    </row>
    <row r="35" spans="1:12">
      <c s="4" r="A35" t="s">
        <v>282</v>
      </c>
      <c s="6" r="E35" t="n">
        <v>32</v>
      </c>
    </row>
    <row r="36" spans="1:12">
      <c s="4" r="A36" t="s">
        <v>283</v>
      </c>
      <c s="4" r="E36" t="s">
        <v>284</v>
      </c>
    </row>
    <row r="37" spans="1:12">
      <c s="4" r="A37" t="s">
        <v>285</v>
      </c>
      <c s="4" r="E37" t="s">
        <v>286</v>
      </c>
    </row>
    <row r="38" spans="1:12">
      <c s="4" r="A38" t="s">
        <v>287</v>
      </c>
      <c s="7" r="E38" t="n">
        <v>12800000</v>
      </c>
    </row>
    <row r="39" spans="1:12">
      <c s="4" r="A39" t="s">
        <v>288</v>
      </c>
      <c s="4" r="E39" t="s">
        <v>286</v>
      </c>
    </row>
    <row r="40" spans="1:12">
      <c s="4" r="A40" t="s">
        <v>289</v>
      </c>
      <c s="7" r="E40" t="n">
        <v>9000000</v>
      </c>
    </row>
    <row r="41" spans="1:12">
      <c s="4" r="A41" t="s">
        <v>290</v>
      </c>
      <c s="7" r="E41" t="n">
        <v>21800000</v>
      </c>
    </row>
    <row r="42" spans="1:12">
      <c s="4" r="A42" t="s">
        <v>291</v>
      </c>
      <c s="4" r="E42" t="s">
        <v>292</v>
      </c>
    </row>
    <row r="43" spans="1:12">
      <c s="4" r="A43" t="s">
        <v>278</v>
      </c>
    </row>
    <row r="44" spans="1:12">
      <c s="3" r="A44" t="s">
        <v>253</v>
      </c>
    </row>
    <row r="45" spans="1:12">
      <c s="4" r="A45" t="s">
        <v>279</v>
      </c>
      <c s="4" r="D45" t="s">
        <v>293</v>
      </c>
    </row>
    <row r="46" spans="1:12">
      <c s="4" r="A46" t="s">
        <v>294</v>
      </c>
    </row>
    <row r="47" spans="1:12">
      <c s="3" r="A47" t="s">
        <v>253</v>
      </c>
    </row>
    <row r="48" spans="1:12">
      <c s="4" r="A48" t="s">
        <v>295</v>
      </c>
      <c s="4" r="B48" t="s">
        <v>296</v>
      </c>
    </row>
    <row r="49" spans="1:12">
      <c s="4" r="A49" t="s">
        <v>297</v>
      </c>
    </row>
    <row r="50" spans="1:12">
      <c s="3" r="A50" t="s">
        <v>253</v>
      </c>
    </row>
    <row r="51" spans="1:12">
      <c s="4" r="A51" t="s">
        <v>255</v>
      </c>
      <c s="7" r="C51" t="n">
        <v>4850000</v>
      </c>
      <c s="7" r="F51" t="n">
        <v>250000</v>
      </c>
    </row>
    <row r="52" spans="1:12">
      <c s="4" r="A52" t="s">
        <v>298</v>
      </c>
    </row>
    <row r="53" spans="1:12">
      <c s="3" r="A53" t="s">
        <v>253</v>
      </c>
    </row>
    <row r="54" spans="1:12">
      <c s="4" r="A54" t="s">
        <v>299</v>
      </c>
      <c s="4" r="C54" t="s">
        <v>27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300</v>
      </c>
      <c s="2" r="B1" t="s">
        <v>301</v>
      </c>
      <c s="2" r="C1" t="s">
        <v>302</v>
      </c>
      <c s="2" r="D1" t="s">
        <v>303</v>
      </c>
      <c s="2" r="E1" t="s">
        <v>2</v>
      </c>
      <c s="2" r="F1" t="s">
        <v>61</v>
      </c>
      <c s="2" r="G1" t="s">
        <v>2</v>
      </c>
      <c s="2" r="H1" t="s">
        <v>61</v>
      </c>
    </row>
    <row r="2" spans="1:8">
      <c s="3" r="A2" t="s">
        <v>304</v>
      </c>
    </row>
    <row r="3" spans="1:8">
      <c s="4" r="A3" t="s">
        <v>65</v>
      </c>
      <c s="7" r="E3" t="n">
        <v>0</v>
      </c>
      <c s="7" r="F3" t="n">
        <v>0</v>
      </c>
      <c s="7" r="G3" t="n">
        <v>6000000</v>
      </c>
      <c s="7" r="H3" t="n">
        <v>30000000</v>
      </c>
    </row>
    <row r="4" spans="1:8">
      <c s="4" r="A4" t="s">
        <v>305</v>
      </c>
      <c s="6" r="E4" t="n">
        <v>0</v>
      </c>
      <c s="6" r="F4" t="n">
        <v>0</v>
      </c>
      <c s="6" r="G4" t="n">
        <v>0</v>
      </c>
      <c s="6" r="H4" t="n">
        <v>0</v>
      </c>
    </row>
    <row r="5" spans="1:8">
      <c s="4" r="A5" t="s">
        <v>306</v>
      </c>
      <c s="6" r="E5" t="n">
        <v>3318000</v>
      </c>
      <c s="6" r="F5" t="n">
        <v>1612000</v>
      </c>
      <c s="6" r="G5" t="n">
        <v>5721000</v>
      </c>
      <c s="6" r="H5" t="n">
        <v>2571000</v>
      </c>
    </row>
    <row r="6" spans="1:8">
      <c s="4" r="A6" t="s">
        <v>307</v>
      </c>
      <c s="7" r="E6" t="n">
        <v>584000</v>
      </c>
      <c s="7" r="F6" t="n">
        <v>-153000</v>
      </c>
      <c s="6" r="G6" t="n">
        <v>603000</v>
      </c>
      <c s="7" r="H6" t="n">
        <v>246000</v>
      </c>
    </row>
    <row r="7" spans="1:8">
      <c s="4" r="A7" t="s">
        <v>267</v>
      </c>
    </row>
    <row r="8" spans="1:8">
      <c s="3" r="A8" t="s">
        <v>304</v>
      </c>
    </row>
    <row r="9" spans="1:8">
      <c s="4" r="A9" t="s">
        <v>268</v>
      </c>
      <c s="7" r="B9" t="n">
        <v>30000000</v>
      </c>
    </row>
    <row r="10" spans="1:8">
      <c s="4" r="A10" t="s">
        <v>269</v>
      </c>
      <c s="7" r="C10" t="n">
        <v>15000000</v>
      </c>
    </row>
    <row r="11" spans="1:8">
      <c s="4" r="A11" t="s">
        <v>270</v>
      </c>
      <c s="7" r="G11" t="n">
        <v>25000000</v>
      </c>
    </row>
    <row r="12" spans="1:8">
      <c s="4" r="A12" t="s">
        <v>65</v>
      </c>
      <c s="7" r="D12" t="n">
        <v>30000000</v>
      </c>
    </row>
    <row r="13" spans="1:8">
      <c s="4" r="A13" t="s">
        <v>271</v>
      </c>
      <c s="4" r="G13" t="s">
        <v>272</v>
      </c>
    </row>
    <row r="14" spans="1:8">
      <c s="4" r="A14" t="s">
        <v>294</v>
      </c>
    </row>
    <row r="15" spans="1:8">
      <c s="3" r="A15" t="s">
        <v>304</v>
      </c>
    </row>
    <row r="16" spans="1:8">
      <c s="4" r="A16" t="s">
        <v>308</v>
      </c>
      <c s="4" r="G16" t="s">
        <v>309</v>
      </c>
    </row>
    <row r="17" spans="1:8">
      <c s="5" r="A17" t="s">
        <v>310</v>
      </c>
    </row>
    <row r="18" spans="1:8">
      <c s="3" r="A18" t="s">
        <v>304</v>
      </c>
    </row>
    <row r="19" spans="1:8">
      <c s="4" r="A19" t="s">
        <v>308</v>
      </c>
      <c s="4" r="G19" t="s">
        <v>31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312</v>
      </c>
      <c s="2" r="B1" t="s">
        <v>60</v>
      </c>
      <c s="2" r="D1" t="s">
        <v>1</v>
      </c>
      <c s="2" r="F1" t="s">
        <v>313</v>
      </c>
    </row>
    <row r="2" spans="1:6">
      <c s="2" r="B2" t="s">
        <v>2</v>
      </c>
      <c s="2" r="C2" t="s">
        <v>61</v>
      </c>
      <c s="2" r="D2" t="s">
        <v>2</v>
      </c>
      <c s="2" r="E2" t="s">
        <v>61</v>
      </c>
      <c s="2" r="F2" t="s">
        <v>23</v>
      </c>
    </row>
    <row r="3" spans="1:6">
      <c s="4" r="A3" t="s">
        <v>314</v>
      </c>
    </row>
    <row r="4" spans="1:6">
      <c s="3" r="A4" t="s">
        <v>315</v>
      </c>
    </row>
    <row r="5" spans="1:6">
      <c s="4" r="A5" t="s">
        <v>316</v>
      </c>
      <c s="4" r="B5" t="s">
        <v>317</v>
      </c>
      <c s="4" r="C5" t="s">
        <v>317</v>
      </c>
      <c s="4" r="D5" t="s">
        <v>317</v>
      </c>
      <c s="4" r="E5" t="s">
        <v>317</v>
      </c>
    </row>
    <row r="6" spans="1:6">
      <c s="4" r="A6" t="s">
        <v>318</v>
      </c>
    </row>
    <row r="7" spans="1:6">
      <c s="3" r="A7" t="s">
        <v>315</v>
      </c>
    </row>
    <row r="8" spans="1:6">
      <c s="4" r="A8" t="s">
        <v>316</v>
      </c>
      <c s="4" r="B8" t="s">
        <v>319</v>
      </c>
      <c s="4" r="C8" t="s">
        <v>320</v>
      </c>
      <c s="4" r="D8" t="s">
        <v>321</v>
      </c>
      <c s="4" r="E8" t="s">
        <v>322</v>
      </c>
    </row>
    <row r="9" spans="1:6">
      <c s="4" r="A9" t="s">
        <v>323</v>
      </c>
    </row>
    <row r="10" spans="1:6">
      <c s="3" r="A10" t="s">
        <v>315</v>
      </c>
    </row>
    <row r="11" spans="1:6">
      <c s="4" r="A11" t="s">
        <v>316</v>
      </c>
      <c s="4" r="B11" t="s">
        <v>321</v>
      </c>
      <c s="4" r="C11" t="s">
        <v>324</v>
      </c>
      <c s="4" r="D11" t="s">
        <v>319</v>
      </c>
      <c s="4" r="E11" t="s">
        <v>325</v>
      </c>
    </row>
    <row r="12" spans="1:6">
      <c s="4" r="A12" t="s">
        <v>326</v>
      </c>
    </row>
    <row r="13" spans="1:6">
      <c s="3" r="A13" t="s">
        <v>315</v>
      </c>
    </row>
    <row r="14" spans="1:6">
      <c s="4" r="A14" t="s">
        <v>316</v>
      </c>
      <c s="4" r="B14" t="s">
        <v>284</v>
      </c>
      <c s="4" r="C14" t="s">
        <v>327</v>
      </c>
      <c s="4" r="D14" t="s">
        <v>328</v>
      </c>
      <c s="4" r="E14" t="s">
        <v>328</v>
      </c>
    </row>
    <row r="15" spans="1:6">
      <c s="4" r="A15" t="s">
        <v>329</v>
      </c>
    </row>
    <row r="16" spans="1:6">
      <c s="3" r="A16" t="s">
        <v>315</v>
      </c>
    </row>
    <row r="17" spans="1:6">
      <c s="4" r="A17" t="s">
        <v>316</v>
      </c>
      <c s="4" r="B17" t="s">
        <v>327</v>
      </c>
      <c s="4" r="C17" t="s">
        <v>327</v>
      </c>
      <c s="4" r="D17" t="s">
        <v>330</v>
      </c>
      <c s="4" r="E17" t="s">
        <v>327</v>
      </c>
    </row>
    <row r="18" spans="1:6">
      <c s="4" r="A18" t="s">
        <v>331</v>
      </c>
    </row>
    <row r="19" spans="1:6">
      <c s="3" r="A19" t="s">
        <v>315</v>
      </c>
    </row>
    <row r="20" spans="1:6">
      <c s="4" r="A20" t="s">
        <v>316</v>
      </c>
      <c s="4" r="B20" t="s">
        <v>332</v>
      </c>
      <c s="4" r="C20" t="s">
        <v>333</v>
      </c>
      <c s="4" r="D20" t="s">
        <v>332</v>
      </c>
      <c s="4" r="E20" t="s">
        <v>330</v>
      </c>
    </row>
    <row r="21" spans="1:6">
      <c s="4" r="A21" t="s">
        <v>334</v>
      </c>
    </row>
    <row r="22" spans="1:6">
      <c s="3" r="A22" t="s">
        <v>315</v>
      </c>
    </row>
    <row r="23" spans="1:6">
      <c s="4" r="A23" t="s">
        <v>316</v>
      </c>
      <c s="4" r="D23" t="s">
        <v>317</v>
      </c>
      <c s="4" r="F23" t="s">
        <v>317</v>
      </c>
    </row>
    <row r="24" spans="1:6">
      <c s="4" r="A24" t="s">
        <v>335</v>
      </c>
    </row>
    <row r="25" spans="1:6">
      <c s="3" r="A25" t="s">
        <v>315</v>
      </c>
    </row>
    <row r="26" spans="1:6">
      <c s="4" r="A26" t="s">
        <v>316</v>
      </c>
      <c s="4" r="D26" t="s">
        <v>336</v>
      </c>
      <c s="4" r="F26" t="s">
        <v>337</v>
      </c>
    </row>
    <row r="27" spans="1:6">
      <c s="4" r="A27" t="s">
        <v>338</v>
      </c>
    </row>
    <row r="28" spans="1:6">
      <c s="3" r="A28" t="s">
        <v>315</v>
      </c>
    </row>
    <row r="29" spans="1:6">
      <c s="4" r="A29" t="s">
        <v>316</v>
      </c>
      <c s="4" r="D29" t="s">
        <v>339</v>
      </c>
      <c s="4" r="F29" t="s">
        <v>327</v>
      </c>
    </row>
    <row r="30" spans="1:6">
      <c s="4" r="A30" t="s">
        <v>340</v>
      </c>
    </row>
    <row r="31" spans="1:6">
      <c s="3" r="A31" t="s">
        <v>315</v>
      </c>
    </row>
    <row r="32" spans="1:6">
      <c s="4" r="A32" t="s">
        <v>316</v>
      </c>
      <c s="4" r="D32" t="s">
        <v>341</v>
      </c>
      <c s="4" r="F32" t="s">
        <v>342</v>
      </c>
    </row>
    <row r="33" spans="1:6">
      <c s="4" r="A33" t="s">
        <v>343</v>
      </c>
    </row>
    <row r="34" spans="1:6">
      <c s="3" r="A34" t="s">
        <v>315</v>
      </c>
    </row>
    <row r="35" spans="1:6">
      <c s="4" r="A35" t="s">
        <v>316</v>
      </c>
      <c s="4" r="D35" t="s">
        <v>319</v>
      </c>
      <c s="4" r="F35" t="s">
        <v>34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50</v>
      </c>
      <c s="2" r="B1" t="s">
        <v>2</v>
      </c>
      <c s="2" r="C1" t="s">
        <v>23</v>
      </c>
    </row>
    <row r="2" spans="1:3">
      <c s="3" r="A2" t="s">
        <v>51</v>
      </c>
    </row>
    <row r="3" spans="1:3">
      <c s="4" r="A3" t="s">
        <v>52</v>
      </c>
      <c s="6" r="B3" t="n">
        <v>1500000</v>
      </c>
      <c s="6" r="C3" t="n">
        <v>1500000</v>
      </c>
    </row>
    <row r="4" spans="1:3">
      <c s="4" r="A4" t="s">
        <v>53</v>
      </c>
      <c s="6" r="B4" t="n">
        <v>0</v>
      </c>
      <c s="6" r="C4" t="n">
        <v>0</v>
      </c>
    </row>
    <row r="5" spans="1:3">
      <c s="4" r="A5" t="s">
        <v>54</v>
      </c>
      <c s="6" r="B5" t="n">
        <v>0</v>
      </c>
      <c s="6" r="C5" t="n">
        <v>0</v>
      </c>
    </row>
    <row r="6" spans="1:3">
      <c s="4" r="A6" t="s">
        <v>55</v>
      </c>
      <c s="8" r="B6" t="n">
        <v>0.001</v>
      </c>
      <c s="8" r="C6" t="n">
        <v>0.001</v>
      </c>
    </row>
    <row r="7" spans="1:3">
      <c s="4" r="A7" t="s">
        <v>56</v>
      </c>
      <c s="6" r="B7" t="n">
        <v>50000000</v>
      </c>
      <c s="6" r="C7" t="n">
        <v>50000000</v>
      </c>
    </row>
    <row r="8" spans="1:3">
      <c s="4" r="A8" t="s">
        <v>57</v>
      </c>
      <c s="6" r="B8" t="n">
        <v>15636387</v>
      </c>
      <c s="6" r="C8" t="n">
        <v>15636387</v>
      </c>
    </row>
    <row r="9" spans="1:3">
      <c s="4" r="A9" t="s">
        <v>58</v>
      </c>
      <c s="6" r="B9" t="n">
        <v>15636387</v>
      </c>
      <c s="6" r="C9" t="n">
        <v>156363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r="1" spans="1:5">
      <c s="1" r="A1" t="s">
        <v>345</v>
      </c>
      <c s="2" r="B1" t="s">
        <v>60</v>
      </c>
      <c s="2" r="D1" t="s">
        <v>1</v>
      </c>
    </row>
    <row r="2" spans="1:5">
      <c s="2" r="B2" t="s">
        <v>2</v>
      </c>
      <c s="2" r="C2" t="s">
        <v>61</v>
      </c>
      <c s="2" r="D2" t="s">
        <v>2</v>
      </c>
      <c s="2" r="E2" t="s">
        <v>61</v>
      </c>
    </row>
    <row r="3" spans="1:5">
      <c s="3" r="A3" t="s">
        <v>346</v>
      </c>
    </row>
    <row r="4" spans="1:5">
      <c s="4" r="A4" t="s">
        <v>347</v>
      </c>
      <c s="4" r="B4" t="s">
        <v>348</v>
      </c>
      <c s="4" r="C4" t="s">
        <v>349</v>
      </c>
      <c s="4" r="D4" t="s">
        <v>348</v>
      </c>
      <c s="4" r="E4" t="s">
        <v>349</v>
      </c>
    </row>
    <row r="5" spans="1:5">
      <c s="4" r="A5" t="s">
        <v>350</v>
      </c>
      <c s="4" r="B5" t="s">
        <v>351</v>
      </c>
      <c s="4" r="C5" t="s">
        <v>352</v>
      </c>
      <c s="4" r="D5" t="s">
        <v>353</v>
      </c>
      <c s="4" r="E5" t="s">
        <v>352</v>
      </c>
    </row>
    <row r="6" spans="1:5">
      <c s="4" r="A6" t="s">
        <v>354</v>
      </c>
      <c s="4" r="B6" t="s">
        <v>355</v>
      </c>
      <c s="4" r="C6" t="s">
        <v>356</v>
      </c>
      <c s="4" r="D6" t="s">
        <v>357</v>
      </c>
      <c s="4" r="E6" t="s">
        <v>358</v>
      </c>
    </row>
    <row r="7" spans="1:5">
      <c s="4" r="A7" t="s">
        <v>359</v>
      </c>
      <c s="4" r="B7" t="s">
        <v>327</v>
      </c>
      <c s="4" r="C7" t="s">
        <v>327</v>
      </c>
      <c s="4" r="D7" t="s">
        <v>327</v>
      </c>
      <c s="4" r="E7" t="s">
        <v>327</v>
      </c>
    </row>
    <row r="8" spans="1:5">
      <c s="4" r="A8" t="s">
        <v>360</v>
      </c>
    </row>
    <row r="9" spans="1:5">
      <c s="3" r="A9" t="s">
        <v>346</v>
      </c>
    </row>
    <row r="10" spans="1:5">
      <c s="4" r="A10" t="s">
        <v>361</v>
      </c>
      <c s="4" r="B10" t="s">
        <v>362</v>
      </c>
      <c s="4" r="C10" t="s">
        <v>362</v>
      </c>
      <c s="4" r="D10" t="s">
        <v>362</v>
      </c>
      <c s="4" r="E10" t="s">
        <v>362</v>
      </c>
    </row>
    <row r="11" spans="1:5">
      <c s="4" r="A11" t="s">
        <v>363</v>
      </c>
    </row>
    <row r="12" spans="1:5">
      <c s="3" r="A12" t="s">
        <v>346</v>
      </c>
    </row>
    <row r="13" spans="1:5">
      <c s="4" r="A13" t="s">
        <v>361</v>
      </c>
      <c s="4" r="B13" t="s">
        <v>296</v>
      </c>
      <c s="4" r="C13" t="s">
        <v>296</v>
      </c>
      <c s="4" r="D13" t="s">
        <v>296</v>
      </c>
      <c s="4" r="E13" t="s">
        <v>29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4</v>
      </c>
      <c s="2" r="B1" t="s">
        <v>60</v>
      </c>
      <c s="2" r="D1" t="s">
        <v>1</v>
      </c>
    </row>
    <row r="2" spans="1:5">
      <c s="2" r="B2" t="s">
        <v>2</v>
      </c>
      <c s="2" r="C2" t="s">
        <v>61</v>
      </c>
      <c s="2" r="D2" t="s">
        <v>2</v>
      </c>
      <c s="2" r="E2" t="s">
        <v>61</v>
      </c>
    </row>
    <row r="3" spans="1:5">
      <c s="3" r="A3" t="s">
        <v>365</v>
      </c>
    </row>
    <row r="4" spans="1:5">
      <c s="4" r="A4" t="s">
        <v>366</v>
      </c>
      <c s="6" r="B4" t="n">
        <v>1448172</v>
      </c>
      <c s="6" r="C4" t="n">
        <v>1836327</v>
      </c>
      <c s="6" r="D4" t="n">
        <v>1359519</v>
      </c>
      <c s="6" r="E4" t="n">
        <v>1556815</v>
      </c>
    </row>
    <row r="5" spans="1:5">
      <c s="4" r="A5" t="s">
        <v>367</v>
      </c>
    </row>
    <row r="6" spans="1:5">
      <c s="3" r="A6" t="s">
        <v>365</v>
      </c>
    </row>
    <row r="7" spans="1:5">
      <c s="4" r="A7" t="s">
        <v>366</v>
      </c>
      <c s="6" r="B7" t="n">
        <v>1448172</v>
      </c>
      <c s="6" r="C7" t="n">
        <v>1836327</v>
      </c>
      <c s="6" r="D7" t="n">
        <v>1359519</v>
      </c>
      <c s="6" r="E7" t="n">
        <v>155681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8</v>
      </c>
      <c s="2" r="B1" t="s">
        <v>60</v>
      </c>
      <c s="2" r="D1" t="s">
        <v>1</v>
      </c>
    </row>
    <row r="2" spans="1:5">
      <c s="2" r="B2" t="s">
        <v>2</v>
      </c>
      <c s="2" r="C2" t="s">
        <v>61</v>
      </c>
      <c s="2" r="D2" t="s">
        <v>2</v>
      </c>
      <c s="2" r="E2" t="s">
        <v>61</v>
      </c>
    </row>
    <row r="3" spans="1:5">
      <c s="3" r="A3" t="s">
        <v>144</v>
      </c>
    </row>
    <row r="4" spans="1:5">
      <c s="4" r="A4" t="s">
        <v>369</v>
      </c>
      <c s="7" r="B4" t="n">
        <v>13099</v>
      </c>
      <c s="7" r="C4" t="n">
        <v>-8177</v>
      </c>
      <c s="7" r="D4" t="n">
        <v>12202</v>
      </c>
      <c s="7" r="E4" t="n">
        <v>11520</v>
      </c>
    </row>
    <row r="5" spans="1:5">
      <c s="4" r="A5" t="s">
        <v>370</v>
      </c>
      <c s="7" r="B5" t="n">
        <v>13099</v>
      </c>
      <c s="7" r="C5" t="n">
        <v>-8177</v>
      </c>
      <c s="7" r="D5" t="n">
        <v>12202</v>
      </c>
      <c s="7" r="E5" t="n">
        <v>11520</v>
      </c>
    </row>
    <row r="6" spans="1:5">
      <c s="4" r="A6" t="s">
        <v>371</v>
      </c>
      <c s="6" r="B6" t="n">
        <v>15636387</v>
      </c>
      <c s="6" r="C6" t="n">
        <v>15546796</v>
      </c>
      <c s="6" r="D6" t="n">
        <v>15636387</v>
      </c>
      <c s="6" r="E6" t="n">
        <v>14900498</v>
      </c>
    </row>
    <row r="7" spans="1:5">
      <c s="4" r="A7" t="s">
        <v>372</v>
      </c>
      <c s="6" r="B7" t="n">
        <v>829633</v>
      </c>
      <c s="6" r="C7" t="n">
        <v>0</v>
      </c>
      <c s="6" r="D7" t="n">
        <v>890209</v>
      </c>
      <c s="6" r="E7" t="n">
        <v>975899</v>
      </c>
    </row>
    <row r="8" spans="1:5">
      <c s="4" r="A8" t="s">
        <v>373</v>
      </c>
      <c s="6" r="B8" t="n">
        <v>16466020</v>
      </c>
      <c s="6" r="C8" t="n">
        <v>15546796</v>
      </c>
      <c s="6" r="D8" t="n">
        <v>16526596</v>
      </c>
      <c s="6" r="E8" t="n">
        <v>15876397</v>
      </c>
    </row>
    <row r="9" spans="1:5">
      <c s="4" r="A9" t="s">
        <v>374</v>
      </c>
      <c s="9" r="B9" t="n">
        <v>0.84</v>
      </c>
      <c s="9" r="C9" t="n">
        <v>-0.53</v>
      </c>
      <c s="9" r="D9" t="n">
        <v>0.78</v>
      </c>
      <c s="9" r="E9" t="n">
        <v>0.77</v>
      </c>
    </row>
    <row r="10" spans="1:5">
      <c s="4" r="A10" t="s">
        <v>375</v>
      </c>
      <c s="9" r="B10" t="n">
        <v>0.8</v>
      </c>
      <c s="9" r="C10" t="n">
        <v>-0.53</v>
      </c>
      <c s="9" r="D10" t="n">
        <v>0.74</v>
      </c>
      <c s="9" r="E10" t="n">
        <v>0.7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76</v>
      </c>
      <c s="2" r="B1" t="s">
        <v>377</v>
      </c>
      <c s="2" r="C1" t="s">
        <v>378</v>
      </c>
      <c s="2" r="D1" t="s">
        <v>2</v>
      </c>
      <c s="2" r="E1" t="s">
        <v>61</v>
      </c>
      <c s="2" r="F1" t="s">
        <v>2</v>
      </c>
      <c s="2" r="G1" t="s">
        <v>61</v>
      </c>
    </row>
    <row r="2" spans="1:7">
      <c s="3" r="A2" t="s">
        <v>379</v>
      </c>
    </row>
    <row r="3" spans="1:7">
      <c s="4" r="A3" t="s">
        <v>255</v>
      </c>
      <c s="7" r="F3" t="n">
        <v>4850</v>
      </c>
      <c s="7" r="G3" t="n">
        <v>0</v>
      </c>
    </row>
    <row r="4" spans="1:7">
      <c s="4" r="A4" t="s">
        <v>63</v>
      </c>
      <c s="7" r="D4" t="n">
        <v>9607</v>
      </c>
      <c s="7" r="E4" t="n">
        <v>3730</v>
      </c>
      <c s="6" r="F4" t="n">
        <v>23729</v>
      </c>
      <c s="6" r="G4" t="n">
        <v>6786</v>
      </c>
    </row>
    <row r="5" spans="1:7">
      <c s="4" r="A5" t="s">
        <v>100</v>
      </c>
      <c s="6" r="D5" t="n">
        <v>13099</v>
      </c>
      <c s="7" r="E5" t="n">
        <v>-8177</v>
      </c>
      <c s="6" r="F5" t="n">
        <v>12202</v>
      </c>
      <c s="7" r="G5" t="n">
        <v>11520</v>
      </c>
    </row>
    <row r="6" spans="1:7">
      <c s="4" r="A6" t="s">
        <v>297</v>
      </c>
    </row>
    <row r="7" spans="1:7">
      <c s="3" r="A7" t="s">
        <v>379</v>
      </c>
    </row>
    <row r="8" spans="1:7">
      <c s="4" r="A8" t="s">
        <v>255</v>
      </c>
      <c s="7" r="B8" t="n">
        <v>4850</v>
      </c>
      <c s="7" r="C8" t="n">
        <v>250</v>
      </c>
    </row>
    <row r="9" spans="1:7">
      <c s="4" r="A9" t="s">
        <v>380</v>
      </c>
      <c s="6" r="B9" t="n">
        <v>6370</v>
      </c>
      <c s="6" r="D9" t="n">
        <v>6765</v>
      </c>
      <c s="6" r="F9" t="n">
        <v>6765</v>
      </c>
    </row>
    <row r="10" spans="1:7">
      <c s="4" r="A10" t="s">
        <v>381</v>
      </c>
      <c s="7" r="B10" t="n">
        <v>11220</v>
      </c>
    </row>
    <row r="11" spans="1:7">
      <c s="4" r="A11" t="s">
        <v>298</v>
      </c>
    </row>
    <row r="12" spans="1:7">
      <c s="3" r="A12" t="s">
        <v>379</v>
      </c>
    </row>
    <row r="13" spans="1:7">
      <c s="4" r="A13" t="s">
        <v>299</v>
      </c>
      <c s="4" r="B13" t="s">
        <v>275</v>
      </c>
    </row>
    <row r="14" spans="1:7">
      <c s="4" r="A14" t="s">
        <v>382</v>
      </c>
    </row>
    <row r="15" spans="1:7">
      <c s="3" r="A15" t="s">
        <v>379</v>
      </c>
    </row>
    <row r="16" spans="1:7">
      <c s="4" r="A16" t="s">
        <v>63</v>
      </c>
      <c s="6" r="D16" t="n">
        <v>597</v>
      </c>
      <c s="6" r="F16" t="n">
        <v>1465</v>
      </c>
    </row>
    <row r="17" spans="1:7">
      <c s="4" r="A17" t="s">
        <v>100</v>
      </c>
      <c s="7" r="D17" t="n">
        <v>-2179</v>
      </c>
      <c s="7" r="F17" t="n">
        <v>-304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83</v>
      </c>
      <c s="2" r="B1" t="s">
        <v>1</v>
      </c>
    </row>
    <row r="2" spans="1:4">
      <c s="2" r="B2" t="s">
        <v>2</v>
      </c>
      <c s="2" r="C2" t="s">
        <v>2</v>
      </c>
      <c s="2" r="D2" t="s">
        <v>61</v>
      </c>
    </row>
    <row r="3" spans="1:4">
      <c s="3" r="A3" t="s">
        <v>384</v>
      </c>
    </row>
    <row r="4" spans="1:4">
      <c s="4" r="A4" t="s">
        <v>385</v>
      </c>
      <c s="7" r="C4" t="n">
        <v>395</v>
      </c>
      <c s="7" r="D4" t="n">
        <v>0</v>
      </c>
    </row>
    <row r="5" spans="1:4">
      <c s="4" r="A5" t="s">
        <v>297</v>
      </c>
    </row>
    <row r="6" spans="1:4">
      <c s="3" r="A6" t="s">
        <v>384</v>
      </c>
    </row>
    <row r="7" spans="1:4">
      <c s="4" r="A7" t="s">
        <v>386</v>
      </c>
      <c s="7" r="B7" t="n">
        <v>6370</v>
      </c>
    </row>
    <row r="8" spans="1:4">
      <c s="4" r="A8" t="s">
        <v>385</v>
      </c>
      <c s="6" r="B8" t="n">
        <v>395</v>
      </c>
    </row>
    <row r="9" spans="1:4">
      <c s="4" r="A9" t="s">
        <v>387</v>
      </c>
      <c s="7" r="B9" t="n">
        <v>6765</v>
      </c>
      <c s="7" r="C9" t="n">
        <v>676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8</v>
      </c>
      <c s="2" r="B1" t="s">
        <v>2</v>
      </c>
      <c s="2" r="C1" t="s">
        <v>377</v>
      </c>
    </row>
    <row r="2" spans="1:3">
      <c s="3" r="A2" t="s">
        <v>379</v>
      </c>
    </row>
    <row r="3" spans="1:3">
      <c s="4" r="A3" t="s">
        <v>389</v>
      </c>
      <c s="7" r="B3" t="n">
        <v>6765</v>
      </c>
      <c s="7" r="C3" t="n">
        <v>6370</v>
      </c>
    </row>
    <row r="4" spans="1:3">
      <c s="4" r="A4" t="s">
        <v>390</v>
      </c>
    </row>
    <row r="5" spans="1:3">
      <c s="3" r="A5" t="s">
        <v>379</v>
      </c>
    </row>
    <row r="6" spans="1:3">
      <c s="4" r="A6" t="s">
        <v>389</v>
      </c>
      <c s="6" r="B6" t="n">
        <v>1012</v>
      </c>
      <c s="6" r="C6" t="n">
        <v>1012</v>
      </c>
    </row>
    <row r="7" spans="1:3">
      <c s="4" r="A7" t="s">
        <v>391</v>
      </c>
    </row>
    <row r="8" spans="1:3">
      <c s="3" r="A8" t="s">
        <v>379</v>
      </c>
    </row>
    <row r="9" spans="1:3">
      <c s="4" r="A9" t="s">
        <v>389</v>
      </c>
      <c s="7" r="B9" t="n">
        <v>5753</v>
      </c>
      <c s="7" r="C9" t="n">
        <v>535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15"/>
    <col customWidth="1" max="3" min="3" width="15"/>
    <col customWidth="1" max="4" min="4" width="14"/>
  </cols>
  <sheetData>
    <row r="1" spans="1:4">
      <c s="1" r="A1" t="s">
        <v>392</v>
      </c>
      <c s="2" r="B1" t="s">
        <v>60</v>
      </c>
      <c s="2" r="C1" t="s">
        <v>1</v>
      </c>
    </row>
    <row r="2" spans="1:4">
      <c s="2" r="B2" t="s">
        <v>2</v>
      </c>
      <c s="2" r="C2" t="s">
        <v>2</v>
      </c>
      <c s="2" r="D2" t="s">
        <v>23</v>
      </c>
    </row>
    <row r="3" spans="1:4">
      <c s="3" r="A3" t="s">
        <v>149</v>
      </c>
    </row>
    <row r="4" spans="1:4">
      <c s="4" r="A4" t="s">
        <v>393</v>
      </c>
      <c s="7" r="B4" t="n">
        <v>5518</v>
      </c>
      <c s="7" r="C4" t="n">
        <v>5518</v>
      </c>
      <c s="7" r="D4" t="n">
        <v>8687</v>
      </c>
    </row>
    <row r="5" spans="1:4">
      <c s="4" r="A5" t="s">
        <v>394</v>
      </c>
      <c s="6" r="B5" t="n">
        <v>0</v>
      </c>
      <c s="6" r="C5" t="n">
        <v>0</v>
      </c>
      <c s="6" r="D5" t="n">
        <v>6044</v>
      </c>
    </row>
    <row r="6" spans="1:4">
      <c s="4" r="A6" t="s">
        <v>395</v>
      </c>
      <c s="6" r="B6" t="n">
        <v>845</v>
      </c>
      <c s="6" r="C6" t="n">
        <v>845</v>
      </c>
      <c s="6" r="D6" t="n">
        <v>311</v>
      </c>
    </row>
    <row r="7" spans="1:4">
      <c s="4" r="A7" t="s">
        <v>27</v>
      </c>
      <c s="6" r="B7" t="n">
        <v>6363</v>
      </c>
      <c s="6" r="C7" t="n">
        <v>6363</v>
      </c>
      <c s="7" r="D7" t="n">
        <v>15042</v>
      </c>
    </row>
    <row r="8" spans="1:4">
      <c s="4" r="A8" t="s">
        <v>396</v>
      </c>
      <c s="7" r="B8" t="n">
        <v>1700</v>
      </c>
      <c s="7" r="C8" t="n">
        <v>17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7</v>
      </c>
      <c s="2" r="B1" t="s">
        <v>2</v>
      </c>
      <c s="2" r="C1" t="s">
        <v>23</v>
      </c>
    </row>
    <row r="2" spans="1:3">
      <c s="3" r="A2" t="s">
        <v>152</v>
      </c>
    </row>
    <row r="3" spans="1:3">
      <c s="4" r="A3" t="s">
        <v>398</v>
      </c>
      <c s="7" r="B3" t="n">
        <v>439</v>
      </c>
      <c s="7" r="C3" t="n">
        <v>85</v>
      </c>
    </row>
    <row r="4" spans="1:3">
      <c s="4" r="A4" t="s">
        <v>399</v>
      </c>
      <c s="6" r="B4" t="n">
        <v>190</v>
      </c>
      <c s="6" r="C4" t="n">
        <v>551</v>
      </c>
    </row>
    <row r="5" spans="1:3">
      <c s="4" r="A5" t="s">
        <v>400</v>
      </c>
      <c s="6" r="B5" t="n">
        <v>454</v>
      </c>
      <c s="6" r="C5" t="n">
        <v>218</v>
      </c>
    </row>
    <row r="6" spans="1:3">
      <c s="4" r="A6" t="s">
        <v>401</v>
      </c>
      <c s="6" r="B6" t="n">
        <v>9</v>
      </c>
      <c s="6" r="C6" t="n">
        <v>283</v>
      </c>
    </row>
    <row r="7" spans="1:3">
      <c s="4" r="A7" t="s">
        <v>402</v>
      </c>
      <c s="6" r="B7" t="n">
        <v>126</v>
      </c>
      <c s="6" r="C7" t="n">
        <v>508</v>
      </c>
    </row>
    <row r="8" spans="1:3">
      <c s="4" r="A8" t="s">
        <v>403</v>
      </c>
      <c s="6" r="B8" t="n">
        <v>328</v>
      </c>
      <c s="6" r="C8" t="n">
        <v>220</v>
      </c>
    </row>
    <row r="9" spans="1:3">
      <c s="4" r="A9" t="s">
        <v>404</v>
      </c>
      <c s="7" r="B9" t="n">
        <v>1546</v>
      </c>
      <c s="7" r="C9" t="n">
        <v>186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405</v>
      </c>
      <c s="2" r="B1" t="s">
        <v>2</v>
      </c>
      <c s="2" r="C1" t="s">
        <v>23</v>
      </c>
    </row>
    <row r="2" spans="1:3">
      <c s="3" r="A2" t="s">
        <v>406</v>
      </c>
    </row>
    <row r="3" spans="1:3">
      <c s="4" r="A3" t="s">
        <v>407</v>
      </c>
      <c s="7" r="B3" t="n">
        <v>2047</v>
      </c>
      <c s="7" r="C3" t="n">
        <v>1784</v>
      </c>
    </row>
    <row r="4" spans="1:3">
      <c s="4" r="A4" t="s">
        <v>408</v>
      </c>
      <c s="6" r="B4" t="n">
        <v>1471</v>
      </c>
      <c s="6" r="C4" t="n">
        <v>792</v>
      </c>
    </row>
    <row r="5" spans="1:3">
      <c s="4" r="A5" t="s">
        <v>409</v>
      </c>
      <c s="6" r="B5" t="n">
        <v>2382</v>
      </c>
      <c s="6" r="C5" t="n">
        <v>2242</v>
      </c>
    </row>
    <row r="6" spans="1:3">
      <c s="4" r="A6" t="s">
        <v>410</v>
      </c>
      <c s="6" r="B6" t="n">
        <v>4955</v>
      </c>
      <c s="6" r="C6" t="n">
        <v>9232</v>
      </c>
    </row>
    <row r="7" spans="1:3">
      <c s="4" r="A7" t="s">
        <v>411</v>
      </c>
      <c s="6" r="B7" t="n">
        <v>221</v>
      </c>
      <c s="6" r="C7" t="n">
        <v>0</v>
      </c>
    </row>
    <row r="8" spans="1:3">
      <c s="4" r="A8" t="s">
        <v>412</v>
      </c>
      <c s="6" r="B8" t="n">
        <v>286</v>
      </c>
      <c s="6" r="C8" t="n">
        <v>0</v>
      </c>
    </row>
    <row r="9" spans="1:3">
      <c s="4" r="A9" t="s">
        <v>413</v>
      </c>
      <c s="6" r="B9" t="n">
        <v>507</v>
      </c>
      <c s="6" r="C9" t="n">
        <v>521</v>
      </c>
    </row>
    <row r="10" spans="1:3">
      <c s="4" r="A10" t="s">
        <v>414</v>
      </c>
      <c s="6" r="B10" t="n">
        <v>23336</v>
      </c>
      <c s="6" r="C10" t="n">
        <v>24405</v>
      </c>
    </row>
    <row r="11" spans="1:3">
      <c s="4" r="A11" t="s">
        <v>415</v>
      </c>
    </row>
    <row r="12" spans="1:3">
      <c s="3" r="A12" t="s">
        <v>406</v>
      </c>
    </row>
    <row r="13" spans="1:3">
      <c s="4" r="A13" t="s">
        <v>416</v>
      </c>
      <c s="6" r="B13" t="n">
        <v>7750</v>
      </c>
      <c s="6" r="C13" t="n">
        <v>6948</v>
      </c>
    </row>
    <row r="14" spans="1:3">
      <c s="4" r="A14" t="s">
        <v>417</v>
      </c>
    </row>
    <row r="15" spans="1:3">
      <c s="3" r="A15" t="s">
        <v>406</v>
      </c>
    </row>
    <row r="16" spans="1:3">
      <c s="4" r="A16" t="s">
        <v>416</v>
      </c>
      <c s="6" r="B16" t="n">
        <v>3717</v>
      </c>
      <c s="6" r="C16" t="n">
        <v>1637</v>
      </c>
    </row>
    <row r="17" spans="1:3">
      <c s="4" r="A17" t="s">
        <v>418</v>
      </c>
    </row>
    <row r="18" spans="1:3">
      <c s="3" r="A18" t="s">
        <v>406</v>
      </c>
    </row>
    <row r="19" spans="1:3">
      <c s="4" r="A19" t="s">
        <v>416</v>
      </c>
      <c s="7" r="B19" t="n">
        <v>0</v>
      </c>
      <c s="7" r="C19" t="n">
        <v>124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419</v>
      </c>
      <c s="2" r="B1" t="s">
        <v>2</v>
      </c>
      <c s="2" r="C1" t="s">
        <v>23</v>
      </c>
    </row>
    <row r="2" spans="1:3">
      <c s="3" r="A2" t="s">
        <v>420</v>
      </c>
    </row>
    <row r="3" spans="1:3">
      <c s="4" r="A3" t="s">
        <v>38</v>
      </c>
      <c s="7" r="B3" t="n">
        <v>0</v>
      </c>
      <c s="7" r="C3" t="n">
        <v>6000</v>
      </c>
    </row>
    <row r="4" spans="1:3">
      <c s="4" r="A4" t="s">
        <v>421</v>
      </c>
    </row>
    <row r="5" spans="1:3">
      <c s="3" r="A5" t="s">
        <v>420</v>
      </c>
    </row>
    <row r="6" spans="1:3">
      <c s="4" r="A6" t="s">
        <v>38</v>
      </c>
      <c s="6" r="B6" t="n">
        <v>0</v>
      </c>
      <c s="6" r="C6" t="n">
        <v>6000</v>
      </c>
    </row>
    <row r="7" spans="1:3">
      <c s="4" r="A7" t="s">
        <v>422</v>
      </c>
    </row>
    <row r="8" spans="1:3">
      <c s="3" r="A8" t="s">
        <v>420</v>
      </c>
    </row>
    <row r="9" spans="1:3">
      <c s="4" r="A9" t="s">
        <v>38</v>
      </c>
      <c s="6" r="B9" t="n">
        <v>0</v>
      </c>
      <c s="6" r="C9" t="n">
        <v>5500</v>
      </c>
    </row>
    <row r="10" spans="1:3">
      <c s="4" r="A10" t="s">
        <v>423</v>
      </c>
    </row>
    <row r="11" spans="1:3">
      <c s="3" r="A11" t="s">
        <v>420</v>
      </c>
    </row>
    <row r="12" spans="1:3">
      <c s="4" r="A12" t="s">
        <v>38</v>
      </c>
      <c s="7" r="B12" t="n">
        <v>0</v>
      </c>
      <c s="7" r="C12" t="n">
        <v>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59</v>
      </c>
      <c s="2" r="B1" t="s">
        <v>60</v>
      </c>
      <c s="2" r="D1" t="s">
        <v>1</v>
      </c>
    </row>
    <row r="2" spans="1:5">
      <c s="2" r="B2" t="s">
        <v>2</v>
      </c>
      <c s="2" r="C2" t="s">
        <v>61</v>
      </c>
      <c s="2" r="D2" t="s">
        <v>2</v>
      </c>
      <c s="2" r="E2" t="s">
        <v>61</v>
      </c>
    </row>
    <row r="3" spans="1:5">
      <c s="3" r="A3" t="s">
        <v>62</v>
      </c>
    </row>
    <row r="4" spans="1:5">
      <c s="4" r="A4" t="s">
        <v>63</v>
      </c>
      <c s="7" r="B4" t="n">
        <v>9607</v>
      </c>
      <c s="7" r="C4" t="n">
        <v>3730</v>
      </c>
      <c s="7" r="D4" t="n">
        <v>23729</v>
      </c>
      <c s="7" r="E4" t="n">
        <v>6786</v>
      </c>
    </row>
    <row r="5" spans="1:5">
      <c s="4" r="A5" t="s">
        <v>64</v>
      </c>
      <c s="6" r="B5" t="n">
        <v>31311</v>
      </c>
      <c s="6" r="C5" t="n">
        <v>2272</v>
      </c>
      <c s="6" r="D5" t="n">
        <v>40779</v>
      </c>
      <c s="6" r="E5" t="n">
        <v>5525</v>
      </c>
    </row>
    <row r="6" spans="1:5">
      <c s="4" r="A6" t="s">
        <v>65</v>
      </c>
      <c s="6" r="B6" t="n">
        <v>0</v>
      </c>
      <c s="6" r="C6" t="n">
        <v>0</v>
      </c>
      <c s="6" r="D6" t="n">
        <v>6000</v>
      </c>
      <c s="6" r="E6" t="n">
        <v>30000</v>
      </c>
    </row>
    <row r="7" spans="1:5">
      <c s="4" r="A7" t="s">
        <v>66</v>
      </c>
      <c s="6" r="B7" t="n">
        <v>40918</v>
      </c>
      <c s="6" r="C7" t="n">
        <v>6002</v>
      </c>
      <c s="6" r="D7" t="n">
        <v>70508</v>
      </c>
      <c s="6" r="E7" t="n">
        <v>42311</v>
      </c>
    </row>
    <row r="8" spans="1:5">
      <c s="3" r="A8" t="s">
        <v>67</v>
      </c>
    </row>
    <row r="9" spans="1:5">
      <c s="4" r="A9" t="s">
        <v>68</v>
      </c>
      <c s="6" r="B9" t="n">
        <v>11473</v>
      </c>
      <c s="6" r="C9" t="n">
        <v>3348</v>
      </c>
      <c s="6" r="D9" t="n">
        <v>26062</v>
      </c>
      <c s="6" r="E9" t="n">
        <v>9296</v>
      </c>
    </row>
    <row r="10" spans="1:5">
      <c s="4" r="A10" t="s">
        <v>69</v>
      </c>
      <c s="6" r="B10" t="n">
        <v>3729</v>
      </c>
      <c s="6" r="C10" t="n">
        <v>5878</v>
      </c>
      <c s="6" r="D10" t="n">
        <v>10405</v>
      </c>
      <c s="6" r="E10" t="n">
        <v>12163</v>
      </c>
    </row>
    <row r="11" spans="1:5">
      <c s="4" r="A11" t="s">
        <v>70</v>
      </c>
      <c s="6" r="B11" t="n">
        <v>12060</v>
      </c>
      <c s="6" r="C11" t="n">
        <v>5111</v>
      </c>
      <c s="6" r="D11" t="n">
        <v>23033</v>
      </c>
      <c s="6" r="E11" t="n">
        <v>9097</v>
      </c>
    </row>
    <row r="12" spans="1:5">
      <c s="4" r="A12" t="s">
        <v>71</v>
      </c>
      <c s="6" r="B12" t="n">
        <v>0</v>
      </c>
      <c s="6" r="C12" t="n">
        <v>0</v>
      </c>
      <c s="6" r="D12" t="n">
        <v>-1750</v>
      </c>
      <c s="6" r="E12" t="n">
        <v>0</v>
      </c>
    </row>
    <row r="13" spans="1:5">
      <c s="4" r="A13" t="s">
        <v>72</v>
      </c>
      <c s="6" r="B13" t="n">
        <v>27262</v>
      </c>
      <c s="6" r="C13" t="n">
        <v>14337</v>
      </c>
      <c s="6" r="D13" t="n">
        <v>57750</v>
      </c>
      <c s="6" r="E13" t="n">
        <v>30556</v>
      </c>
    </row>
    <row r="14" spans="1:5">
      <c s="4" r="A14" t="s">
        <v>73</v>
      </c>
      <c s="6" r="B14" t="n">
        <v>13656</v>
      </c>
      <c s="6" r="C14" t="n">
        <v>-8335</v>
      </c>
      <c s="6" r="D14" t="n">
        <v>12758</v>
      </c>
      <c s="6" r="E14" t="n">
        <v>11755</v>
      </c>
    </row>
    <row r="15" spans="1:5">
      <c s="4" r="A15" t="s">
        <v>74</v>
      </c>
      <c s="6" r="B15" t="n">
        <v>30</v>
      </c>
      <c s="6" r="C15" t="n">
        <v>8</v>
      </c>
      <c s="6" r="D15" t="n">
        <v>51</v>
      </c>
      <c s="6" r="E15" t="n">
        <v>15</v>
      </c>
    </row>
    <row r="16" spans="1:5">
      <c s="4" r="A16" t="s">
        <v>75</v>
      </c>
      <c s="6" r="B16" t="n">
        <v>-3</v>
      </c>
      <c s="6" r="C16" t="n">
        <v>-3</v>
      </c>
      <c s="6" r="D16" t="n">
        <v>-4</v>
      </c>
      <c s="6" r="E16" t="n">
        <v>-4</v>
      </c>
    </row>
    <row r="17" spans="1:5">
      <c s="4" r="A17" t="s">
        <v>76</v>
      </c>
      <c s="6" r="B17" t="n">
        <v>27</v>
      </c>
      <c s="6" r="C17" t="n">
        <v>5</v>
      </c>
      <c s="6" r="D17" t="n">
        <v>47</v>
      </c>
      <c s="6" r="E17" t="n">
        <v>11</v>
      </c>
    </row>
    <row r="18" spans="1:5">
      <c s="4" r="A18" t="s">
        <v>77</v>
      </c>
      <c s="6" r="B18" t="n">
        <v>13683</v>
      </c>
      <c s="6" r="C18" t="n">
        <v>-8330</v>
      </c>
      <c s="6" r="D18" t="n">
        <v>12805</v>
      </c>
      <c s="6" r="E18" t="n">
        <v>11766</v>
      </c>
    </row>
    <row r="19" spans="1:5">
      <c s="4" r="A19" t="s">
        <v>78</v>
      </c>
      <c s="6" r="B19" t="n">
        <v>-584</v>
      </c>
      <c s="6" r="C19" t="n">
        <v>153</v>
      </c>
      <c s="6" r="D19" t="n">
        <v>-603</v>
      </c>
      <c s="6" r="E19" t="n">
        <v>-246</v>
      </c>
    </row>
    <row r="20" spans="1:5">
      <c s="4" r="A20" t="s">
        <v>79</v>
      </c>
      <c s="7" r="B20" t="n">
        <v>13099</v>
      </c>
      <c s="7" r="C20" t="n">
        <v>-8177</v>
      </c>
      <c s="7" r="D20" t="n">
        <v>12202</v>
      </c>
      <c s="7" r="E20" t="n">
        <v>11520</v>
      </c>
    </row>
    <row r="21" spans="1:5">
      <c s="3" r="A21" t="s">
        <v>80</v>
      </c>
    </row>
    <row r="22" spans="1:5">
      <c s="4" r="A22" t="s">
        <v>81</v>
      </c>
      <c s="9" r="B22" t="n">
        <v>0.84</v>
      </c>
      <c s="9" r="C22" t="n">
        <v>-0.53</v>
      </c>
      <c s="9" r="D22" t="n">
        <v>0.78</v>
      </c>
      <c s="9" r="E22" t="n">
        <v>0.77</v>
      </c>
    </row>
    <row r="23" spans="1:5">
      <c s="4" r="A23" t="s">
        <v>82</v>
      </c>
      <c s="9" r="B23" t="n">
        <v>0.8</v>
      </c>
      <c s="9" r="C23" t="n">
        <v>-0.53</v>
      </c>
      <c s="9" r="D23" t="n">
        <v>0.74</v>
      </c>
      <c s="9" r="E23" t="n">
        <v>0.73</v>
      </c>
    </row>
    <row r="24" spans="1:5">
      <c s="3" r="A24" t="s">
        <v>83</v>
      </c>
    </row>
    <row r="25" spans="1:5">
      <c s="4" r="A25" t="s">
        <v>84</v>
      </c>
      <c s="6" r="B25" t="n">
        <v>15636387</v>
      </c>
      <c s="6" r="C25" t="n">
        <v>15546796</v>
      </c>
      <c s="6" r="D25" t="n">
        <v>15636387</v>
      </c>
      <c s="6" r="E25" t="n">
        <v>14900498</v>
      </c>
    </row>
    <row r="26" spans="1:5">
      <c s="4" r="A26" t="s">
        <v>85</v>
      </c>
      <c s="6" r="B26" t="n">
        <v>16466020</v>
      </c>
      <c s="6" r="C26" t="n">
        <v>15546796</v>
      </c>
      <c s="6" r="D26" t="n">
        <v>16526596</v>
      </c>
      <c s="6" r="E26" t="n">
        <v>158763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4</v>
      </c>
      <c s="2" r="B1" t="s">
        <v>60</v>
      </c>
      <c s="2" r="D1" t="s">
        <v>1</v>
      </c>
    </row>
    <row r="2" spans="1:5">
      <c s="2" r="B2" t="s">
        <v>2</v>
      </c>
      <c s="2" r="C2" t="s">
        <v>61</v>
      </c>
      <c s="2" r="D2" t="s">
        <v>2</v>
      </c>
      <c s="2" r="E2" t="s">
        <v>61</v>
      </c>
    </row>
    <row r="3" spans="1:5">
      <c s="3" r="A3" t="s">
        <v>425</v>
      </c>
    </row>
    <row r="4" spans="1:5">
      <c s="4" r="A4" t="s">
        <v>426</v>
      </c>
      <c s="4" r="D4" t="s">
        <v>427</v>
      </c>
    </row>
    <row r="5" spans="1:5">
      <c s="4" r="A5" t="s">
        <v>428</v>
      </c>
      <c s="7" r="B5" t="n">
        <v>11220</v>
      </c>
      <c s="7" r="C5" t="n">
        <v>0</v>
      </c>
      <c s="7" r="D5" t="n">
        <v>11220</v>
      </c>
      <c s="7" r="E5" t="n">
        <v>0</v>
      </c>
    </row>
    <row r="6" spans="1:5">
      <c s="4" r="A6" t="s">
        <v>429</v>
      </c>
      <c s="6" r="B6" t="n">
        <v>-260</v>
      </c>
      <c s="6" r="C6" t="n">
        <v>0</v>
      </c>
      <c s="6" r="D6" t="n">
        <v>-260</v>
      </c>
      <c s="6" r="E6" t="n">
        <v>0</v>
      </c>
    </row>
    <row r="7" spans="1:5">
      <c s="4" r="A7" t="s">
        <v>430</v>
      </c>
      <c s="6" r="B7" t="n">
        <v>10960</v>
      </c>
      <c s="6" r="C7" t="n">
        <v>0</v>
      </c>
      <c s="6" r="D7" t="n">
        <v>10960</v>
      </c>
      <c s="6" r="E7" t="n">
        <v>0</v>
      </c>
    </row>
    <row r="8" spans="1:5">
      <c s="4" r="A8" t="s">
        <v>103</v>
      </c>
      <c s="6" r="B8" t="n">
        <v>156</v>
      </c>
      <c s="6" r="C8" t="n">
        <v>0</v>
      </c>
      <c s="7" r="D8" t="n">
        <v>260</v>
      </c>
      <c s="6" r="E8" t="n">
        <v>0</v>
      </c>
    </row>
    <row r="9" spans="1:5">
      <c s="4" r="A9" t="s">
        <v>431</v>
      </c>
    </row>
    <row r="10" spans="1:5">
      <c s="3" r="A10" t="s">
        <v>425</v>
      </c>
    </row>
    <row r="11" spans="1:5">
      <c s="4" r="A11" t="s">
        <v>426</v>
      </c>
      <c s="4" r="D11" t="s">
        <v>427</v>
      </c>
    </row>
    <row r="12" spans="1:5">
      <c s="4" r="A12" t="s">
        <v>428</v>
      </c>
      <c s="6" r="B12" t="n">
        <v>11220</v>
      </c>
      <c s="6" r="C12" t="n">
        <v>0</v>
      </c>
      <c s="7" r="D12" t="n">
        <v>11220</v>
      </c>
      <c s="6" r="E12" t="n">
        <v>0</v>
      </c>
    </row>
    <row r="13" spans="1:5">
      <c s="4" r="A13" t="s">
        <v>429</v>
      </c>
      <c s="6" r="B13" t="n">
        <v>-260</v>
      </c>
      <c s="6" r="C13" t="n">
        <v>0</v>
      </c>
      <c s="6" r="D13" t="n">
        <v>-260</v>
      </c>
      <c s="6" r="E13" t="n">
        <v>0</v>
      </c>
    </row>
    <row r="14" spans="1:5">
      <c s="4" r="A14" t="s">
        <v>430</v>
      </c>
      <c s="7" r="B14" t="n">
        <v>10960</v>
      </c>
      <c s="7" r="C14" t="n">
        <v>0</v>
      </c>
      <c s="7" r="D14" t="n">
        <v>10960</v>
      </c>
      <c s="7" r="E14"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2</v>
      </c>
      <c s="2" r="B1" t="s">
        <v>2</v>
      </c>
      <c s="2" r="C1" t="s">
        <v>61</v>
      </c>
    </row>
    <row r="2" spans="1:3">
      <c s="3" r="A2" t="s">
        <v>155</v>
      </c>
    </row>
    <row r="3" spans="1:3">
      <c s="4" r="A3" t="s">
        <v>433</v>
      </c>
      <c s="7" r="B3" t="n">
        <v>312</v>
      </c>
    </row>
    <row r="4" spans="1:3">
      <c s="6" r="A4" t="n">
        <v>2017</v>
      </c>
      <c s="6" r="B4" t="n">
        <v>623</v>
      </c>
    </row>
    <row r="5" spans="1:3">
      <c s="6" r="A5" t="n">
        <v>2018</v>
      </c>
      <c s="6" r="B5" t="n">
        <v>623</v>
      </c>
    </row>
    <row r="6" spans="1:3">
      <c s="6" r="A6" t="n">
        <v>2019</v>
      </c>
      <c s="6" r="B6" t="n">
        <v>623</v>
      </c>
    </row>
    <row r="7" spans="1:3">
      <c s="6" r="A7" t="n">
        <v>2020</v>
      </c>
      <c s="6" r="B7" t="n">
        <v>623</v>
      </c>
    </row>
    <row r="8" spans="1:3">
      <c s="4" r="A8" t="s">
        <v>403</v>
      </c>
      <c s="6" r="B8" t="n">
        <v>8156</v>
      </c>
    </row>
    <row r="9" spans="1:3">
      <c s="4" r="A9" t="s">
        <v>430</v>
      </c>
      <c s="7" r="B9" t="n">
        <v>10960</v>
      </c>
      <c s="7" r="C9"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34</v>
      </c>
      <c s="2" r="B1" t="s">
        <v>435</v>
      </c>
      <c s="2" r="C1" t="s">
        <v>2</v>
      </c>
      <c s="2" r="D1" t="s">
        <v>2</v>
      </c>
    </row>
    <row r="2" spans="1:4">
      <c s="3" r="A2" t="s">
        <v>346</v>
      </c>
    </row>
    <row r="3" spans="1:4">
      <c s="4" r="A3" t="s">
        <v>436</v>
      </c>
      <c s="4" r="D3" t="s">
        <v>437</v>
      </c>
    </row>
    <row r="4" spans="1:4">
      <c s="4" r="A4" t="s">
        <v>88</v>
      </c>
    </row>
    <row r="5" spans="1:4">
      <c s="3" r="A5" t="s">
        <v>346</v>
      </c>
    </row>
    <row r="6" spans="1:4">
      <c s="4" r="A6" t="s">
        <v>438</v>
      </c>
      <c s="6" r="B6" t="n">
        <v>500000</v>
      </c>
    </row>
    <row r="7" spans="1:4">
      <c s="4" r="A7" t="s">
        <v>439</v>
      </c>
      <c s="6" r="C7" t="n">
        <v>2035598</v>
      </c>
      <c s="6" r="D7" t="n">
        <v>2035598</v>
      </c>
    </row>
    <row r="8" spans="1:4">
      <c s="4" r="A8" t="s">
        <v>367</v>
      </c>
    </row>
    <row r="9" spans="1:4">
      <c s="3" r="A9" t="s">
        <v>346</v>
      </c>
    </row>
    <row r="10" spans="1:4">
      <c s="4" r="A10" t="s">
        <v>440</v>
      </c>
      <c s="7" r="C10" t="n">
        <v>319</v>
      </c>
    </row>
    <row r="11" spans="1:4">
      <c s="4" r="A11" t="s">
        <v>441</v>
      </c>
      <c s="7" r="C11" t="n">
        <v>16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2</v>
      </c>
      <c s="2" r="B1" t="s">
        <v>60</v>
      </c>
      <c s="2" r="D1" t="s">
        <v>1</v>
      </c>
    </row>
    <row r="2" spans="1:5">
      <c s="2" r="B2" t="s">
        <v>2</v>
      </c>
      <c s="2" r="C2" t="s">
        <v>61</v>
      </c>
      <c s="2" r="D2" t="s">
        <v>2</v>
      </c>
      <c s="2" r="E2" t="s">
        <v>61</v>
      </c>
    </row>
    <row r="3" spans="1:5">
      <c s="3" r="A3" t="s">
        <v>443</v>
      </c>
    </row>
    <row r="4" spans="1:5">
      <c s="4" r="A4" t="s">
        <v>444</v>
      </c>
      <c s="7" r="B4" t="n">
        <v>2420</v>
      </c>
      <c s="7" r="C4" t="n">
        <v>1209</v>
      </c>
      <c s="7" r="D4" t="n">
        <v>5289</v>
      </c>
      <c s="7" r="E4" t="n">
        <v>1593</v>
      </c>
    </row>
    <row r="5" spans="1:5">
      <c s="4" r="A5" t="s">
        <v>70</v>
      </c>
    </row>
    <row r="6" spans="1:5">
      <c s="3" r="A6" t="s">
        <v>443</v>
      </c>
    </row>
    <row r="7" spans="1:5">
      <c s="4" r="A7" t="s">
        <v>444</v>
      </c>
      <c s="6" r="B7" t="n">
        <v>1755</v>
      </c>
      <c s="6" r="C7" t="n">
        <v>762</v>
      </c>
      <c s="6" r="D7" t="n">
        <v>3917</v>
      </c>
      <c s="6" r="E7" t="n">
        <v>962</v>
      </c>
    </row>
    <row r="8" spans="1:5">
      <c s="4" r="A8" t="s">
        <v>69</v>
      </c>
    </row>
    <row r="9" spans="1:5">
      <c s="3" r="A9" t="s">
        <v>443</v>
      </c>
    </row>
    <row r="10" spans="1:5">
      <c s="4" r="A10" t="s">
        <v>444</v>
      </c>
      <c s="7" r="B10" t="n">
        <v>665</v>
      </c>
      <c s="7" r="C10" t="n">
        <v>447</v>
      </c>
      <c s="7" r="D10" t="n">
        <v>1372</v>
      </c>
      <c s="7" r="E10" t="n">
        <v>63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s="1" r="A1" t="s">
        <v>445</v>
      </c>
      <c s="2" r="B1" t="s">
        <v>60</v>
      </c>
      <c s="2" r="D1" t="s">
        <v>1</v>
      </c>
    </row>
    <row r="2" spans="1:5">
      <c s="2" r="B2" t="s">
        <v>2</v>
      </c>
      <c s="2" r="C2" t="s">
        <v>61</v>
      </c>
      <c s="2" r="D2" t="s">
        <v>2</v>
      </c>
      <c s="2" r="E2" t="s">
        <v>61</v>
      </c>
    </row>
    <row r="3" spans="1:5">
      <c s="3" r="A3" t="s">
        <v>161</v>
      </c>
    </row>
    <row r="4" spans="1:5">
      <c s="4" r="A4" t="s">
        <v>87</v>
      </c>
      <c s="7" r="B4" t="n">
        <v>16128</v>
      </c>
      <c s="7" r="D4" t="n">
        <v>16128</v>
      </c>
    </row>
    <row r="5" spans="1:5">
      <c s="4" r="A5" t="s">
        <v>446</v>
      </c>
      <c s="6" r="B5" t="n">
        <v>156</v>
      </c>
      <c s="7" r="C5" t="n">
        <v>95</v>
      </c>
      <c s="6" r="D5" t="n">
        <v>318</v>
      </c>
      <c s="7" r="E5" t="n">
        <v>163</v>
      </c>
    </row>
    <row r="6" spans="1:5">
      <c s="4" r="A6" t="s">
        <v>447</v>
      </c>
      <c s="7" r="B6" t="n">
        <v>2255</v>
      </c>
      <c s="7" r="D6" t="n">
        <v>225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448</v>
      </c>
      <c s="2" r="B1" t="s">
        <v>449</v>
      </c>
    </row>
    <row r="2" spans="1:2">
      <c s="3" r="A2" t="s">
        <v>450</v>
      </c>
    </row>
    <row r="3" spans="1:2">
      <c s="4" r="A3" t="s">
        <v>87</v>
      </c>
      <c s="7" r="B3" t="n">
        <v>2255</v>
      </c>
    </row>
    <row r="4" spans="1:2">
      <c s="6" r="A4" t="n">
        <v>2016</v>
      </c>
      <c s="6" r="B4" t="n">
        <v>282</v>
      </c>
    </row>
    <row r="5" spans="1:2">
      <c s="6" r="A5" t="n">
        <v>2017</v>
      </c>
      <c s="6" r="B5" t="n">
        <v>564</v>
      </c>
    </row>
    <row r="6" spans="1:2">
      <c s="6" r="A6" t="n">
        <v>2018</v>
      </c>
      <c s="6" r="B6" t="n">
        <v>564</v>
      </c>
    </row>
    <row r="7" spans="1:2">
      <c s="6" r="A7" t="n">
        <v>2019</v>
      </c>
      <c s="6" r="B7" t="n">
        <v>564</v>
      </c>
    </row>
    <row r="8" spans="1:2">
      <c s="6" r="A8" t="n">
        <v>2020</v>
      </c>
      <c s="6" r="B8" t="n">
        <v>281</v>
      </c>
    </row>
    <row r="9" spans="1:2">
      <c s="4" r="A9" t="s">
        <v>451</v>
      </c>
      <c s="6" r="B9" t="n">
        <v>0</v>
      </c>
    </row>
    <row r="10" spans="1:2">
      <c s="3" r="A10" t="s">
        <v>452</v>
      </c>
    </row>
    <row r="11" spans="1:2">
      <c s="4" r="A11" t="s">
        <v>87</v>
      </c>
      <c s="6" r="B11" t="n">
        <v>16128</v>
      </c>
    </row>
    <row r="12" spans="1:2">
      <c s="6" r="A12" t="n">
        <v>2016</v>
      </c>
      <c s="7" r="B12" t="n">
        <v>1612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0"/>
  </cols>
  <sheetData>
    <row r="1" spans="1:2">
      <c s="1" r="A1" t="s">
        <v>453</v>
      </c>
      <c s="2" r="B1" t="s">
        <v>454</v>
      </c>
    </row>
    <row r="2" spans="1:2">
      <c s="2" r="B2" t="s">
        <v>455</v>
      </c>
    </row>
    <row r="3" spans="1:2">
      <c s="3" r="A3" t="s">
        <v>161</v>
      </c>
    </row>
    <row r="4" spans="1:2">
      <c s="4" r="A4" t="s">
        <v>456</v>
      </c>
      <c s="6" r="B4"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457</v>
      </c>
      <c s="2" r="B1" t="s">
        <v>458</v>
      </c>
      <c s="2" r="C1" t="s">
        <v>2</v>
      </c>
      <c s="2" r="D1" t="s">
        <v>458</v>
      </c>
      <c s="2" r="E1" t="s">
        <v>61</v>
      </c>
      <c s="2" r="F1" t="s">
        <v>2</v>
      </c>
      <c s="2" r="G1" t="s">
        <v>61</v>
      </c>
      <c s="2" r="H1" t="s">
        <v>459</v>
      </c>
    </row>
    <row r="2" spans="1:8">
      <c s="3" r="A2" t="s">
        <v>420</v>
      </c>
    </row>
    <row r="3" spans="1:8">
      <c s="4" r="A3" t="s">
        <v>460</v>
      </c>
      <c s="7" r="H3" t="n">
        <v>6500</v>
      </c>
    </row>
    <row r="4" spans="1:8">
      <c s="4" r="A4" t="s">
        <v>461</v>
      </c>
      <c s="7" r="C4" t="n">
        <v>0</v>
      </c>
      <c s="7" r="E4" t="n">
        <v>0</v>
      </c>
      <c s="7" r="F4" t="n">
        <v>6000</v>
      </c>
      <c s="7" r="G4" t="n">
        <v>30000</v>
      </c>
    </row>
    <row r="5" spans="1:8">
      <c s="4" r="A5" t="s">
        <v>121</v>
      </c>
      <c s="7" r="F5" t="n">
        <v>1750</v>
      </c>
      <c s="7" r="G5" t="n">
        <v>0</v>
      </c>
    </row>
    <row r="6" spans="1:8">
      <c s="4" r="A6" t="s">
        <v>421</v>
      </c>
    </row>
    <row r="7" spans="1:8">
      <c s="3" r="A7" t="s">
        <v>420</v>
      </c>
    </row>
    <row r="8" spans="1:8">
      <c s="4" r="A8" t="s">
        <v>462</v>
      </c>
      <c s="6" r="H8" t="n">
        <v>6000</v>
      </c>
    </row>
    <row r="9" spans="1:8">
      <c s="4" r="A9" t="s">
        <v>461</v>
      </c>
      <c s="7" r="B9" t="n">
        <v>6000</v>
      </c>
    </row>
    <row r="10" spans="1:8">
      <c s="4" r="A10" t="s">
        <v>463</v>
      </c>
    </row>
    <row r="11" spans="1:8">
      <c s="3" r="A11" t="s">
        <v>420</v>
      </c>
    </row>
    <row r="12" spans="1:8">
      <c s="4" r="A12" t="s">
        <v>462</v>
      </c>
      <c s="6" r="H12" t="n">
        <v>5500</v>
      </c>
    </row>
    <row r="13" spans="1:8">
      <c s="4" r="A13" t="s">
        <v>464</v>
      </c>
    </row>
    <row r="14" spans="1:8">
      <c s="3" r="A14" t="s">
        <v>420</v>
      </c>
    </row>
    <row r="15" spans="1:8">
      <c s="4" r="A15" t="s">
        <v>460</v>
      </c>
      <c s="6" r="H15" t="n">
        <v>500</v>
      </c>
    </row>
    <row r="16" spans="1:8">
      <c s="4" r="A16" t="s">
        <v>462</v>
      </c>
      <c s="6" r="H16" t="n">
        <v>250</v>
      </c>
    </row>
    <row r="17" spans="1:8">
      <c s="4" r="A17" t="s">
        <v>465</v>
      </c>
    </row>
    <row r="18" spans="1:8">
      <c s="3" r="A18" t="s">
        <v>420</v>
      </c>
    </row>
    <row r="19" spans="1:8">
      <c s="4" r="A19" t="s">
        <v>460</v>
      </c>
      <c s="6" r="H19" t="n">
        <v>500</v>
      </c>
    </row>
    <row r="20" spans="1:8">
      <c s="4" r="A20" t="s">
        <v>462</v>
      </c>
      <c s="7" r="H20" t="n">
        <v>250</v>
      </c>
    </row>
    <row r="21" spans="1:8">
      <c s="4" r="A21" t="s">
        <v>273</v>
      </c>
    </row>
    <row r="22" spans="1:8">
      <c s="3" r="A22" t="s">
        <v>420</v>
      </c>
    </row>
    <row r="23" spans="1:8">
      <c s="4" r="A23" t="s">
        <v>121</v>
      </c>
      <c s="7" r="D23" t="n">
        <v>1750</v>
      </c>
    </row>
    <row r="24" spans="1:8">
      <c s="4" r="A24" t="s">
        <v>274</v>
      </c>
      <c s="4" r="F24" t="s">
        <v>275</v>
      </c>
    </row>
    <row r="25" spans="1:8">
      <c s="4" r="A25" t="s">
        <v>276</v>
      </c>
      <c s="4" r="F25" t="s">
        <v>27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s>
  <sheetData>
    <row r="1" spans="1:4">
      <c s="1" r="A1" t="s">
        <v>466</v>
      </c>
      <c s="2" r="B1" t="s">
        <v>467</v>
      </c>
      <c s="2" r="C1" t="s">
        <v>2</v>
      </c>
      <c s="2" r="D1" t="s">
        <v>468</v>
      </c>
    </row>
    <row r="2" spans="1:4">
      <c s="4" r="A2" t="s">
        <v>469</v>
      </c>
    </row>
    <row r="3" spans="1:4">
      <c s="3" r="A3" t="s">
        <v>470</v>
      </c>
    </row>
    <row r="4" spans="1:4">
      <c s="4" r="A4" t="s">
        <v>471</v>
      </c>
      <c s="7" r="D4" t="n">
        <v>75000000</v>
      </c>
    </row>
    <row r="5" spans="1:4">
      <c s="4" r="A5" t="s">
        <v>472</v>
      </c>
    </row>
    <row r="6" spans="1:4">
      <c s="3" r="A6" t="s">
        <v>470</v>
      </c>
    </row>
    <row r="7" spans="1:4">
      <c s="4" r="A7" t="s">
        <v>271</v>
      </c>
      <c s="4" r="C7" t="s">
        <v>473</v>
      </c>
    </row>
    <row r="8" spans="1:4">
      <c s="4" r="A8" t="s">
        <v>474</v>
      </c>
    </row>
    <row r="9" spans="1:4">
      <c s="3" r="A9" t="s">
        <v>470</v>
      </c>
    </row>
    <row r="10" spans="1:4">
      <c s="4" r="A10" t="s">
        <v>271</v>
      </c>
      <c s="4" r="B10" t="s">
        <v>339</v>
      </c>
    </row>
    <row r="11" spans="1:4">
      <c s="4" r="A11" t="s">
        <v>475</v>
      </c>
      <c s="7" r="B11" t="n">
        <v>14000000</v>
      </c>
    </row>
    <row r="12" spans="1:4">
      <c s="4" r="A12" t="s">
        <v>476</v>
      </c>
      <c s="4" r="B12" t="s">
        <v>477</v>
      </c>
    </row>
    <row r="13" spans="1:4">
      <c s="4" r="A13" t="s">
        <v>478</v>
      </c>
      <c s="7" r="B13" t="n">
        <v>1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s>
  <sheetData>
    <row r="1" spans="1:5">
      <c s="1" r="A1" t="s">
        <v>86</v>
      </c>
      <c s="2" r="B1" t="s">
        <v>87</v>
      </c>
      <c s="2" r="C1" t="s">
        <v>88</v>
      </c>
      <c s="2" r="D1" t="s">
        <v>89</v>
      </c>
      <c s="2" r="E1" t="s">
        <v>90</v>
      </c>
    </row>
    <row r="2" spans="1:5">
      <c s="4" r="A2" t="s">
        <v>91</v>
      </c>
      <c s="6" r="C2" t="n">
        <v>15637</v>
      </c>
    </row>
    <row r="3" spans="1:5">
      <c s="4" r="A3" t="s">
        <v>92</v>
      </c>
      <c s="7" r="B3" t="n">
        <v>90343</v>
      </c>
      <c s="7" r="C3" t="n">
        <v>15</v>
      </c>
      <c s="7" r="D3" t="n">
        <v>197440</v>
      </c>
      <c s="7" r="E3" t="n">
        <v>-107112</v>
      </c>
    </row>
    <row r="4" spans="1:5">
      <c s="3" r="A4" t="s">
        <v>93</v>
      </c>
    </row>
    <row r="5" spans="1:5">
      <c s="4" r="A5" t="s">
        <v>94</v>
      </c>
      <c s="6" r="B5" t="n">
        <v>5289</v>
      </c>
      <c s="6" r="D5" t="n">
        <v>5289</v>
      </c>
    </row>
    <row r="6" spans="1:5">
      <c s="4" r="A6" t="s">
        <v>95</v>
      </c>
      <c s="6" r="B6" t="n">
        <v>12202</v>
      </c>
      <c s="6" r="E6" t="n">
        <v>12202</v>
      </c>
    </row>
    <row r="7" spans="1:5">
      <c s="4" r="A7" t="s">
        <v>96</v>
      </c>
      <c s="6" r="C7" t="n">
        <v>15637</v>
      </c>
    </row>
    <row r="8" spans="1:5">
      <c s="4" r="A8" t="s">
        <v>97</v>
      </c>
      <c s="7" r="B8" t="n">
        <v>107834</v>
      </c>
      <c s="7" r="C8" t="n">
        <v>15</v>
      </c>
      <c s="7" r="D8" t="n">
        <v>202729</v>
      </c>
      <c s="7" r="E8" t="n">
        <v>-949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8</v>
      </c>
      <c s="2" r="B1" t="s">
        <v>1</v>
      </c>
    </row>
    <row r="2" spans="1:3">
      <c s="2" r="B2" t="s">
        <v>2</v>
      </c>
      <c s="2" r="C2" t="s">
        <v>61</v>
      </c>
    </row>
    <row r="3" spans="1:3">
      <c s="3" r="A3" t="s">
        <v>99</v>
      </c>
    </row>
    <row r="4" spans="1:3">
      <c s="4" r="A4" t="s">
        <v>100</v>
      </c>
      <c s="7" r="B4" t="n">
        <v>12202</v>
      </c>
      <c s="7" r="C4" t="n">
        <v>11520</v>
      </c>
    </row>
    <row r="5" spans="1:3">
      <c s="3" r="A5" t="s">
        <v>101</v>
      </c>
    </row>
    <row r="6" spans="1:3">
      <c s="4" r="A6" t="s">
        <v>102</v>
      </c>
      <c s="6" r="B6" t="n">
        <v>296</v>
      </c>
      <c s="6" r="C6" t="n">
        <v>22</v>
      </c>
    </row>
    <row r="7" spans="1:3">
      <c s="4" r="A7" t="s">
        <v>103</v>
      </c>
      <c s="6" r="B7" t="n">
        <v>260</v>
      </c>
      <c s="6" r="C7" t="n">
        <v>0</v>
      </c>
    </row>
    <row r="8" spans="1:3">
      <c s="4" r="A8" t="s">
        <v>104</v>
      </c>
      <c s="6" r="B8" t="n">
        <v>5289</v>
      </c>
      <c s="6" r="C8" t="n">
        <v>1593</v>
      </c>
    </row>
    <row r="9" spans="1:3">
      <c s="4" r="A9" t="s">
        <v>105</v>
      </c>
      <c s="6" r="B9" t="n">
        <v>395</v>
      </c>
      <c s="6" r="C9" t="n">
        <v>0</v>
      </c>
    </row>
    <row r="10" spans="1:3">
      <c s="4" r="A10" t="s">
        <v>106</v>
      </c>
      <c s="6" r="B10" t="n">
        <v>-1750</v>
      </c>
      <c s="6" r="C10" t="n">
        <v>0</v>
      </c>
    </row>
    <row r="11" spans="1:3">
      <c s="4" r="A11" t="s">
        <v>107</v>
      </c>
      <c s="6" r="B11" t="n">
        <v>0</v>
      </c>
      <c s="6" r="C11" t="n">
        <v>273</v>
      </c>
    </row>
    <row r="12" spans="1:3">
      <c s="3" r="A12" t="s">
        <v>108</v>
      </c>
    </row>
    <row r="13" spans="1:3">
      <c s="4" r="A13" t="s">
        <v>109</v>
      </c>
      <c s="6" r="B13" t="n">
        <v>-25760</v>
      </c>
      <c s="6" r="C13" t="n">
        <v>-1026</v>
      </c>
    </row>
    <row r="14" spans="1:3">
      <c s="4" r="A14" t="s">
        <v>110</v>
      </c>
      <c s="6" r="B14" t="n">
        <v>8679</v>
      </c>
      <c s="6" r="C14" t="n">
        <v>-1083</v>
      </c>
    </row>
    <row r="15" spans="1:3">
      <c s="4" r="A15" t="s">
        <v>111</v>
      </c>
      <c s="6" r="B15" t="n">
        <v>319</v>
      </c>
      <c s="6" r="C15" t="n">
        <v>81</v>
      </c>
    </row>
    <row r="16" spans="1:3">
      <c s="4" r="A16" t="s">
        <v>112</v>
      </c>
      <c s="6" r="B16" t="n">
        <v>49</v>
      </c>
      <c s="6" r="C16" t="n">
        <v>-59</v>
      </c>
    </row>
    <row r="17" spans="1:3">
      <c s="4" r="A17" t="s">
        <v>113</v>
      </c>
      <c s="6" r="B17" t="n">
        <v>7574</v>
      </c>
      <c s="6" r="C17" t="n">
        <v>1282</v>
      </c>
    </row>
    <row r="18" spans="1:3">
      <c s="4" r="A18" t="s">
        <v>114</v>
      </c>
      <c s="6" r="B18" t="n">
        <v>-6000</v>
      </c>
      <c s="6" r="C18" t="n">
        <v>-260</v>
      </c>
    </row>
    <row r="19" spans="1:3">
      <c s="4" r="A19" t="s">
        <v>115</v>
      </c>
      <c s="6" r="B19" t="n">
        <v>-1069</v>
      </c>
      <c s="6" r="C19" t="n">
        <v>1373</v>
      </c>
    </row>
    <row r="20" spans="1:3">
      <c s="4" r="A20" t="s">
        <v>116</v>
      </c>
      <c s="6" r="B20" t="n">
        <v>484</v>
      </c>
      <c s="6" r="C20" t="n">
        <v>13716</v>
      </c>
    </row>
    <row r="21" spans="1:3">
      <c s="3" r="A21" t="s">
        <v>117</v>
      </c>
    </row>
    <row r="22" spans="1:3">
      <c s="4" r="A22" t="s">
        <v>118</v>
      </c>
      <c s="6" r="B22" t="n">
        <v>-904</v>
      </c>
      <c s="6" r="C22" t="n">
        <v>-327</v>
      </c>
    </row>
    <row r="23" spans="1:3">
      <c s="4" r="A23" t="s">
        <v>119</v>
      </c>
      <c s="6" r="B23" t="n">
        <v>-62000</v>
      </c>
      <c s="6" r="C23" t="n">
        <v>-89999</v>
      </c>
    </row>
    <row r="24" spans="1:3">
      <c s="4" r="A24" t="s">
        <v>120</v>
      </c>
      <c s="6" r="B24" t="n">
        <v>-4850</v>
      </c>
      <c s="6" r="C24" t="n">
        <v>0</v>
      </c>
    </row>
    <row r="25" spans="1:3">
      <c s="4" r="A25" t="s">
        <v>121</v>
      </c>
      <c s="6" r="B25" t="n">
        <v>1750</v>
      </c>
      <c s="6" r="C25" t="n">
        <v>0</v>
      </c>
    </row>
    <row r="26" spans="1:3">
      <c s="4" r="A26" t="s">
        <v>122</v>
      </c>
      <c s="6" r="B26" t="n">
        <v>62000</v>
      </c>
      <c s="6" r="C26" t="n">
        <v>0</v>
      </c>
    </row>
    <row r="27" spans="1:3">
      <c s="4" r="A27" t="s">
        <v>123</v>
      </c>
      <c s="6" r="B27" t="n">
        <v>-4004</v>
      </c>
      <c s="6" r="C27" t="n">
        <v>-90326</v>
      </c>
    </row>
    <row r="28" spans="1:3">
      <c s="3" r="A28" t="s">
        <v>124</v>
      </c>
    </row>
    <row r="29" spans="1:3">
      <c s="4" r="A29" t="s">
        <v>125</v>
      </c>
      <c s="6" r="B29" t="n">
        <v>0</v>
      </c>
      <c s="6" r="C29" t="n">
        <v>1096</v>
      </c>
    </row>
    <row r="30" spans="1:3">
      <c s="4" r="A30" t="s">
        <v>126</v>
      </c>
      <c s="6" r="B30" t="n">
        <v>0</v>
      </c>
      <c s="6" r="C30" t="n">
        <v>54331</v>
      </c>
    </row>
    <row r="31" spans="1:3">
      <c s="4" r="A31" t="s">
        <v>127</v>
      </c>
      <c s="6" r="B31" t="n">
        <v>0</v>
      </c>
      <c s="6" r="C31" t="n">
        <v>55427</v>
      </c>
    </row>
    <row r="32" spans="1:3">
      <c s="4" r="A32" t="s">
        <v>128</v>
      </c>
      <c s="6" r="B32" t="n">
        <v>-3520</v>
      </c>
      <c s="6" r="C32" t="n">
        <v>-21183</v>
      </c>
    </row>
    <row r="33" spans="1:3">
      <c s="4" r="A33" t="s">
        <v>129</v>
      </c>
      <c s="6" r="B33" t="n">
        <v>79083</v>
      </c>
      <c s="6" r="C33" t="n">
        <v>34869</v>
      </c>
    </row>
    <row r="34" spans="1:3">
      <c s="4" r="A34" t="s">
        <v>130</v>
      </c>
      <c s="6" r="B34" t="n">
        <v>75563</v>
      </c>
      <c s="6" r="C34" t="n">
        <v>13686</v>
      </c>
    </row>
    <row r="35" spans="1:3">
      <c s="3" r="A35" t="s">
        <v>131</v>
      </c>
    </row>
    <row r="36" spans="1:3">
      <c s="4" r="A36" t="s">
        <v>132</v>
      </c>
      <c s="6" r="B36" t="n">
        <v>1</v>
      </c>
      <c s="6" r="C36" t="n">
        <v>4</v>
      </c>
    </row>
    <row r="37" spans="1:3">
      <c s="4" r="A37" t="s">
        <v>133</v>
      </c>
      <c s="6" r="B37" t="n">
        <v>0</v>
      </c>
      <c s="6" r="C37" t="n">
        <v>187</v>
      </c>
    </row>
    <row r="38" spans="1:3">
      <c s="4" r="A38" t="s">
        <v>134</v>
      </c>
      <c s="6" r="B38" t="n">
        <v>107</v>
      </c>
      <c s="6" r="C38" t="n">
        <v>78</v>
      </c>
    </row>
    <row r="39" spans="1:3">
      <c s="3" r="A39" t="s">
        <v>135</v>
      </c>
    </row>
    <row r="40" spans="1:3">
      <c s="4" r="A40" t="s">
        <v>136</v>
      </c>
      <c s="6" r="B40" t="n">
        <v>0</v>
      </c>
      <c s="6" r="C40" t="n">
        <v>0</v>
      </c>
    </row>
    <row r="41" spans="1:3">
      <c s="4" r="A41" t="s">
        <v>137</v>
      </c>
      <c s="7" r="B41" t="n">
        <v>6370</v>
      </c>
      <c s="7" r="C41"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1</v>
      </c>
      <c s="2" r="B1" t="s">
        <v>1</v>
      </c>
    </row>
    <row r="2" spans="1:2">
      <c s="2" r="B2" t="s">
        <v>2</v>
      </c>
    </row>
    <row r="3" spans="1:2">
      <c s="3" r="A3" t="s">
        <v>139</v>
      </c>
    </row>
    <row r="4" spans="1:2">
      <c s="4" r="A4" t="s">
        <v>141</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Balance Sheets</vt:lpstr>
      <vt:lpstr>Condensed Balance Sheets (Paren</vt:lpstr>
      <vt:lpstr>Condensed Statements of Operati</vt:lpstr>
      <vt:lpstr>Condensed Statement of Changes </vt:lpstr>
      <vt:lpstr>Condensed Statements of Cash Fl</vt:lpstr>
      <vt:lpstr>Interim Condensed Financial Sta</vt:lpstr>
      <vt:lpstr>Organization and Business Activ</vt:lpstr>
      <vt:lpstr>Summary of Significant Accounti</vt:lpstr>
      <vt:lpstr>Acquisitions</vt:lpstr>
      <vt:lpstr>Inventories</vt:lpstr>
      <vt:lpstr>Balance Sheet Accounts</vt:lpstr>
      <vt:lpstr>Intangible Asset</vt:lpstr>
      <vt:lpstr>Common Stock and Stock-Based Co</vt:lpstr>
      <vt:lpstr>Commitments</vt:lpstr>
      <vt:lpstr>Legal Proceedings</vt:lpstr>
      <vt:lpstr>Asset Sales</vt:lpstr>
      <vt:lpstr>Subsequent Events</vt:lpstr>
      <vt:lpstr>Summary of Significant Accoun19</vt:lpstr>
      <vt:lpstr>Summary of Significant Accoun20</vt:lpstr>
      <vt:lpstr>Acquisitions (Tables)</vt:lpstr>
      <vt:lpstr>Inventories (Tables)</vt:lpstr>
      <vt:lpstr>Balance Sheet Accounts (Tables)</vt:lpstr>
      <vt:lpstr>Intangible Asset (Tables)</vt:lpstr>
      <vt:lpstr>Common Stock and Stock-Based 25</vt:lpstr>
      <vt:lpstr>Commitments (Tables)</vt:lpstr>
      <vt:lpstr>Organization and Business Act27</vt:lpstr>
      <vt:lpstr>Summary of Significant Accoun28</vt:lpstr>
      <vt:lpstr>Summary of Significant Accoun29</vt:lpstr>
      <vt:lpstr>Summary of Significant Accoun30</vt:lpstr>
      <vt:lpstr>Summary of Significant Accoun31</vt:lpstr>
      <vt:lpstr>Summary of Significant Accoun32</vt:lpstr>
      <vt:lpstr>Acquisitions - Narrative (Detai</vt:lpstr>
      <vt:lpstr>Acquisitions - Change in Fair V</vt:lpstr>
      <vt:lpstr>Acquisitions - Balance Sheet Cl</vt:lpstr>
      <vt:lpstr>Inventories (Details)</vt:lpstr>
      <vt:lpstr>Balance Sheet Accounts - Prepai</vt:lpstr>
      <vt:lpstr>Balance Sheet Accounts - Accrue</vt:lpstr>
      <vt:lpstr>Balance Sheet Accounts - Deferr</vt:lpstr>
      <vt:lpstr>Intangible Asset - Schedule of </vt:lpstr>
      <vt:lpstr>Intangible Asset - Schedule o41</vt:lpstr>
      <vt:lpstr>Common Stock and Stock-Based 42</vt:lpstr>
      <vt:lpstr>Common Stock and Stock-Based 43</vt:lpstr>
      <vt:lpstr>Commitments - Narrative (Detail</vt:lpstr>
      <vt:lpstr>Commitments - Schedule of Opera</vt:lpstr>
      <vt:lpstr>Legal Proceedings (Details)</vt:lpstr>
      <vt:lpstr>Asset Sal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52:11Z</dcterms:created>
  <dcterms:modified xmlns:dcterms="http://purl.org/dc/terms/" xmlns:xsi="http://www.w3.org/2001/XMLSchema-instance" xsi:type="dcterms:W3CDTF">2016-08-09T16:52:11Z</dcterms:modified>
  <dc:title xmlns:dc="http://purl.org/dc/elements/1.1/">Untitled</dc:title>
  <dc:description xmlns:dc="http://purl.org/dc/elements/1.1/"/>
  <dc:subject xmlns:dc="http://purl.org/dc/elements/1.1/"/>
  <cp:keywords/>
  <cp:category/>
</cp:coreProperties>
</file>